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e4" sheetId="4" state="visible" r:id="rId4"/>
    <sheet xmlns:r="http://schemas.openxmlformats.org/officeDocument/2006/relationships" name="Consolidated Condensed Stateme5" sheetId="5" state="visible" r:id="rId5"/>
    <sheet xmlns:r="http://schemas.openxmlformats.org/officeDocument/2006/relationships" name="Basis of Presentation" sheetId="6" state="visible" r:id="rId6"/>
    <sheet xmlns:r="http://schemas.openxmlformats.org/officeDocument/2006/relationships" name="Inventories" sheetId="7" state="visible" r:id="rId7"/>
    <sheet xmlns:r="http://schemas.openxmlformats.org/officeDocument/2006/relationships" name="Property, Plant and Equipment" sheetId="8" state="visible" r:id="rId8"/>
    <sheet xmlns:r="http://schemas.openxmlformats.org/officeDocument/2006/relationships" name="Intangible Assets" sheetId="9" state="visible" r:id="rId9"/>
    <sheet xmlns:r="http://schemas.openxmlformats.org/officeDocument/2006/relationships" name="Goodwill" sheetId="10" state="visible" r:id="rId10"/>
    <sheet xmlns:r="http://schemas.openxmlformats.org/officeDocument/2006/relationships" name="Long-term Debt and Notes Payabl" sheetId="11" state="visible" r:id="rId11"/>
    <sheet xmlns:r="http://schemas.openxmlformats.org/officeDocument/2006/relationships" name="Product Warrantie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upplemental Retirement Plan an" sheetId="17" state="visible" r:id="rId17"/>
    <sheet xmlns:r="http://schemas.openxmlformats.org/officeDocument/2006/relationships" name="Sales to Major Customers" sheetId="18" state="visible" r:id="rId18"/>
    <sheet xmlns:r="http://schemas.openxmlformats.org/officeDocument/2006/relationships" name="Legal Proceedings" sheetId="19" state="visible" r:id="rId19"/>
    <sheet xmlns:r="http://schemas.openxmlformats.org/officeDocument/2006/relationships" name="Segment Information" sheetId="20" state="visible" r:id="rId20"/>
    <sheet xmlns:r="http://schemas.openxmlformats.org/officeDocument/2006/relationships" name="Fair Value" sheetId="21" state="visible" r:id="rId21"/>
    <sheet xmlns:r="http://schemas.openxmlformats.org/officeDocument/2006/relationships" name="Recent Accounting Pronouncement" sheetId="22" state="visible" r:id="rId22"/>
    <sheet xmlns:r="http://schemas.openxmlformats.org/officeDocument/2006/relationships" name="Acquisition" sheetId="23" state="visible" r:id="rId23"/>
    <sheet xmlns:r="http://schemas.openxmlformats.org/officeDocument/2006/relationships" name="Basis of Presentation (Polici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Goodwill (Tables)" sheetId="28" state="visible" r:id="rId28"/>
    <sheet xmlns:r="http://schemas.openxmlformats.org/officeDocument/2006/relationships" name="Product Warranties (Tables)" sheetId="29" state="visible" r:id="rId29"/>
    <sheet xmlns:r="http://schemas.openxmlformats.org/officeDocument/2006/relationships" name="Shareholders' Equity (Tables)" sheetId="30" state="visible" r:id="rId30"/>
    <sheet xmlns:r="http://schemas.openxmlformats.org/officeDocument/2006/relationships" name="Earnings Per Share (Tables)" sheetId="31" state="visible" r:id="rId31"/>
    <sheet xmlns:r="http://schemas.openxmlformats.org/officeDocument/2006/relationships" name="Accumulated Other Comprehensi32" sheetId="32" state="visible" r:id="rId32"/>
    <sheet xmlns:r="http://schemas.openxmlformats.org/officeDocument/2006/relationships" name="Supplemental Retirement Plan 33" sheetId="33" state="visible" r:id="rId33"/>
    <sheet xmlns:r="http://schemas.openxmlformats.org/officeDocument/2006/relationships" name="Segment Information (Tables)" sheetId="34" state="visible" r:id="rId34"/>
    <sheet xmlns:r="http://schemas.openxmlformats.org/officeDocument/2006/relationships" name="Basis of Presentation (Details)" sheetId="35" state="visible" r:id="rId35"/>
    <sheet xmlns:r="http://schemas.openxmlformats.org/officeDocument/2006/relationships" name="Inventories - Summary of Invent" sheetId="36" state="visible" r:id="rId36"/>
    <sheet xmlns:r="http://schemas.openxmlformats.org/officeDocument/2006/relationships" name="Property, Plant and Equipment -" sheetId="37" state="visible" r:id="rId37"/>
    <sheet xmlns:r="http://schemas.openxmlformats.org/officeDocument/2006/relationships" name="Intangible Assets - Summary of " sheetId="38" state="visible" r:id="rId38"/>
    <sheet xmlns:r="http://schemas.openxmlformats.org/officeDocument/2006/relationships" name="Intangible Assets - Summary o39" sheetId="39" state="visible" r:id="rId39"/>
    <sheet xmlns:r="http://schemas.openxmlformats.org/officeDocument/2006/relationships" name="Intangible Assets - Summary o40" sheetId="40" state="visible" r:id="rId40"/>
    <sheet xmlns:r="http://schemas.openxmlformats.org/officeDocument/2006/relationships" name="Goodwill - Summary of Changes i" sheetId="41" state="visible" r:id="rId41"/>
    <sheet xmlns:r="http://schemas.openxmlformats.org/officeDocument/2006/relationships" name="Long-Term Debt and Notes Paya42" sheetId="42" state="visible" r:id="rId42"/>
    <sheet xmlns:r="http://schemas.openxmlformats.org/officeDocument/2006/relationships" name="Product Warranties - Summary of" sheetId="43" state="visible" r:id="rId43"/>
    <sheet xmlns:r="http://schemas.openxmlformats.org/officeDocument/2006/relationships" name="Income Taxes (Details)" sheetId="44" state="visible" r:id="rId44"/>
    <sheet xmlns:r="http://schemas.openxmlformats.org/officeDocument/2006/relationships" name="Shareholders' Equity - Summary " sheetId="45" state="visible" r:id="rId45"/>
    <sheet xmlns:r="http://schemas.openxmlformats.org/officeDocument/2006/relationships" name="Shareholders' Equity (Details)" sheetId="46" state="visible" r:id="rId46"/>
    <sheet xmlns:r="http://schemas.openxmlformats.org/officeDocument/2006/relationships" name="Earnings Per Share - Summary of" sheetId="47" state="visible" r:id="rId47"/>
    <sheet xmlns:r="http://schemas.openxmlformats.org/officeDocument/2006/relationships" name="Earnings Per Share - Narrative "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Supplemental Retirement Plan 51" sheetId="51" state="visible" r:id="rId51"/>
    <sheet xmlns:r="http://schemas.openxmlformats.org/officeDocument/2006/relationships" name="Sales to Major Customers (Detai" sheetId="52" state="visible" r:id="rId52"/>
    <sheet xmlns:r="http://schemas.openxmlformats.org/officeDocument/2006/relationships" name="Legal Proceedings Legal Proceed" sheetId="53" state="visible" r:id="rId53"/>
    <sheet xmlns:r="http://schemas.openxmlformats.org/officeDocument/2006/relationships" name="Segment Information - Summary o" sheetId="54" state="visible" r:id="rId54"/>
    <sheet xmlns:r="http://schemas.openxmlformats.org/officeDocument/2006/relationships" name="Fair Value - Financial Assets a" sheetId="55" state="visible" r:id="rId55"/>
    <sheet xmlns:r="http://schemas.openxmlformats.org/officeDocument/2006/relationships" name="Acquisition (Details)" sheetId="56" state="visible" r:id="rId56"/>
  </sheets>
  <definedNames/>
  <calcPr calcId="124519" fullCalcOnLoad="1"/>
</workbook>
</file>

<file path=xl/sharedStrings.xml><?xml version="1.0" encoding="utf-8"?>
<sst xmlns="http://schemas.openxmlformats.org/spreadsheetml/2006/main" uniqueCount="423">
  <si>
    <t>Document and Entity Information</t>
  </si>
  <si>
    <t>6 Months Ended</t>
  </si>
  <si>
    <t>Jul. 01, 2017shares</t>
  </si>
  <si>
    <t>Document Information</t>
  </si>
  <si>
    <t>Entity Registrant Name</t>
  </si>
  <si>
    <t>ASTRONICS CORP</t>
  </si>
  <si>
    <t>Trading Symbol</t>
  </si>
  <si>
    <t>ATRO</t>
  </si>
  <si>
    <t>Entity Central Index Key</t>
  </si>
  <si>
    <t>Current Fiscal Year End Date</t>
  </si>
  <si>
    <t>--12-31</t>
  </si>
  <si>
    <t>Entity Filer Category</t>
  </si>
  <si>
    <t>Large Accelerated Filer</t>
  </si>
  <si>
    <t>Document Type</t>
  </si>
  <si>
    <t>10-Q</t>
  </si>
  <si>
    <t>Document Period End Date</t>
  </si>
  <si>
    <t>Jul. 1,
		2017</t>
  </si>
  <si>
    <t>Document Fiscal Year Focus</t>
  </si>
  <si>
    <t>Document Fiscal Period Focus</t>
  </si>
  <si>
    <t>Q2</t>
  </si>
  <si>
    <t>Amendment Flag</t>
  </si>
  <si>
    <t>false</t>
  </si>
  <si>
    <t>Common Class Undefined</t>
  </si>
  <si>
    <t>Entity Common Stock, Shares Outstanding</t>
  </si>
  <si>
    <t>Convertible Class B Stock</t>
  </si>
  <si>
    <t>Consolidated Condensed Balance Sheets - USD ($) $ in Thousands</t>
  </si>
  <si>
    <t>Jul. 01, 2017</t>
  </si>
  <si>
    <t>Dec. 31, 2016</t>
  </si>
  <si>
    <t>Current Assets:</t>
  </si>
  <si>
    <t>Cash and Cash Equivalents</t>
  </si>
  <si>
    <t>Accounts Receivable, Net of Allowance for Doubtful Accounts</t>
  </si>
  <si>
    <t>Inventories</t>
  </si>
  <si>
    <t>Prepaid Expenses and Other Current Assets</t>
  </si>
  <si>
    <t>Total Current Assets</t>
  </si>
  <si>
    <t>Property, Plant and Equipment, Net of Accumulated Depreciation</t>
  </si>
  <si>
    <t>Other Assets</t>
  </si>
  <si>
    <t>Intangible Assets, Net of Accumulated Amortization</t>
  </si>
  <si>
    <t>Goodwill</t>
  </si>
  <si>
    <t>Total Assets</t>
  </si>
  <si>
    <t>Current Liabilities:</t>
  </si>
  <si>
    <t>Current Maturities of Long-term Debt</t>
  </si>
  <si>
    <t>Accounts Payable</t>
  </si>
  <si>
    <t>Accrued Expenses and Other Current Liabilities</t>
  </si>
  <si>
    <t>Customer Advance Payments and Deferred Revenue</t>
  </si>
  <si>
    <t>Total Current Liabilities</t>
  </si>
  <si>
    <t>Long-term Debt</t>
  </si>
  <si>
    <t>Other Liabilities</t>
  </si>
  <si>
    <t>Total Liabilities</t>
  </si>
  <si>
    <t>Shareholders’ Equity:</t>
  </si>
  <si>
    <t>Common Stock</t>
  </si>
  <si>
    <t>Accumulated Other Comprehensive Loss</t>
  </si>
  <si>
    <t>Other Shareholders’ Equity</t>
  </si>
  <si>
    <t>Total Shareholders’ Equity</t>
  </si>
  <si>
    <t>Total Liabilities and Shareholders’ Equity</t>
  </si>
  <si>
    <t>Consolidated Condensed Statements of Operations - USD ($) $ in Thousands</t>
  </si>
  <si>
    <t>3 Months Ended</t>
  </si>
  <si>
    <t>Jul. 02, 2016</t>
  </si>
  <si>
    <t>Income Statement [Abstract]</t>
  </si>
  <si>
    <t>Sales</t>
  </si>
  <si>
    <t>Cost of Products Sold</t>
  </si>
  <si>
    <t>Gross Profit</t>
  </si>
  <si>
    <t>Selling, General and Administrative Expenses</t>
  </si>
  <si>
    <t>Income from Operations</t>
  </si>
  <si>
    <t>Interest Expense, Net of Interest Income</t>
  </si>
  <si>
    <t>Income Before Income Taxes</t>
  </si>
  <si>
    <t>Provision for Income Taxes</t>
  </si>
  <si>
    <t>Net Income</t>
  </si>
  <si>
    <t>Earnings Per Share:</t>
  </si>
  <si>
    <t>Basic (in usd per share)</t>
  </si>
  <si>
    <t>Diluted (in usd per share)</t>
  </si>
  <si>
    <t>Consolidated Condensed Statements of Comprehensive Income - USD ($) $ in Thousands</t>
  </si>
  <si>
    <t>Statement of Comprehensive Income [Abstract]</t>
  </si>
  <si>
    <t>Other Comprehensive Income:</t>
  </si>
  <si>
    <t>Foreign Currency Translation Adjustments</t>
  </si>
  <si>
    <t>Retirement Liability Adjustment – Net of Tax</t>
  </si>
  <si>
    <t>Other Comprehensive Income</t>
  </si>
  <si>
    <t>Comprehensive Income</t>
  </si>
  <si>
    <t>Consolidated Condensed Statements of Cash Flows - USD ($) $ in Thousands</t>
  </si>
  <si>
    <t>Cash Flows From Operating Activities:</t>
  </si>
  <si>
    <t>Adjustments to Reconcile Net Income to Cash Provided By Operating Activities:</t>
  </si>
  <si>
    <t>Depreciation and Amortization</t>
  </si>
  <si>
    <t>Provisions for Non-Cash Losses on Inventory and Receivables</t>
  </si>
  <si>
    <t>Stock Compensation Expense</t>
  </si>
  <si>
    <t>Deferred Tax Benefit</t>
  </si>
  <si>
    <t>Other</t>
  </si>
  <si>
    <t>Cash Flows from Changes in Operating Assets and Liabilities:</t>
  </si>
  <si>
    <t>Accounts Receivable</t>
  </si>
  <si>
    <t>Accrued Expenses</t>
  </si>
  <si>
    <t>Other Current Assets and Liabilities</t>
  </si>
  <si>
    <t>Customer Advanced Payments and Deferred Revenue</t>
  </si>
  <si>
    <t>Income Taxes</t>
  </si>
  <si>
    <t>Supplemental Retirement and Other Liabilities</t>
  </si>
  <si>
    <t>Cash Provided By Operating Activities</t>
  </si>
  <si>
    <t>Cash Flows From Investing Activities:</t>
  </si>
  <si>
    <t>Acquisition of Business, Net of Cash Acquired</t>
  </si>
  <si>
    <t>Capital Expenditures</t>
  </si>
  <si>
    <t>Other Investing Activities</t>
  </si>
  <si>
    <t>Cash Used For Investing Activities</t>
  </si>
  <si>
    <t>Cash Flows From Financing Activities:</t>
  </si>
  <si>
    <t>Proceeds from Long-term Debt</t>
  </si>
  <si>
    <t>Payments for Long-term Debt</t>
  </si>
  <si>
    <t>Purchase of Outstanding Shares for Treasury</t>
  </si>
  <si>
    <t>Debt Acquisition Costs</t>
  </si>
  <si>
    <t>Proceeds from Exercise of Stock Options</t>
  </si>
  <si>
    <t>Income Tax Benefit from Exercise of Stock Options</t>
  </si>
  <si>
    <t>Cash Provided By (Used For) Financing Activities</t>
  </si>
  <si>
    <t>Effect of Exchange Rates on Cash</t>
  </si>
  <si>
    <t>(Decrease) Increase in Cash and Cash Equivalents</t>
  </si>
  <si>
    <t>Cash and Cash Equivalents at Beginning of Period</t>
  </si>
  <si>
    <t>Cash and Cash Equivalents at End of Period</t>
  </si>
  <si>
    <t>Basis of Presentation</t>
  </si>
  <si>
    <t>Accounting Policies [Abstract]</t>
  </si>
  <si>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All 2016 share quantities and per share data reported have been restated to reflect the impact of the three-for-twenty Class B stock distribution to shareholders of record on October 11, 2016 . Operating Results The results of operations for any interim period are not necessarily indicative of results for the full year. Operating results for the six months ended July 1,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Astronics Corporation’s 2016 annual report on Form 10-K. Description of the Business Astronics Corporation (“Astronics” or the “Company”) is a leading supplier of products to the global aerospace, defense, electronics and semiconductor industries. Our products and services include advanced, high-performance electrical power generation, distribution and motion systems, lighting &amp; safety systems, avionics products, aircraft structures, systems certification, automated test systems and other products. We have operations in the United States (“U.S.”), Canada and France. We design and build our products through our wholly owned subsidiaries Armstrong Aerospace, Inc. (“Armstrong”); Astronics Advanced Electronic Systems Corp. (“AES”); Astronics AeroSat Corporation (“AeroSat”); Ballard Technology, Inc. (“Ballard”); Astronics DME LLC (“DME”); Luminescent Systems, Inc. (“LSI”); Luminescent Systems Canada, Inc. (“LSI Canada”); Max-Viz, Inc. (“Max-Viz”); Peco, Inc. (“Peco”); PGA Electronic s.a. (“PGA”) and Astronics Test Systems, Inc. (“ATS”). On April 3, 2017, Astronics Custom Control Concepts Inc. ("CCC") acquired all of the assets and certain liabilities of Custom Control Concepts LLC. Cost of Products Sold, Engineering and Development and Selling, General and Administrative Expenses 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23.0 million and $21.4 million for the three months ended and $45.8 million and $44.6 million for the six months ended July 1, 2017 and July 2, 2016 , respectively. Selling, general and administrative expenses include costs primarily related to our sales and marketing departments and administrative departments. Interest expense is shown net of interest income. Interest income was insignificant for the three and six months ended July 1, 2017 and July 2, 2016 . Foreign Currency Translation The aggregate transaction gain or loss included in operations was insignificant for the three and six months ended July 1, 2017 and July 2, 2016 . Accounting Pronouncements Adopted in 2017 On January 1, 2017, the Company adopted Accounting Standards Update (“ASU”) No. 2016-09, Improvements to Employee Share-Based Payment Accounting . Prospectively, beginning January 1, 2017, excess tax benefits/deficiencies are reflected as income tax benefit/expense in the statement of income, resulting in a $0.3 million tax benefit for the six months ended July 1, 2017. The extent of excess tax benefits/deficiencies is subject to variation in the Company’s stock price and timing/extent of employee stock option exercises. Under previous accounting guidance, when a share-based payment award such as a stock option was granted to an employee, the fair value of the award was generally recognized over the vesting period. However, the related deduction from taxes payable was based on the award’s intrinsic value at the time of exercise, which could be either greater (creating an excess tax benefit) or less (creating a tax deficiency) than the compensation cost recognized in the financial statements. Excess tax benefits were recognized in additional paid-in capital (“APIC”) within equity, while deficiencies were first recorded to APIC to the extent previously recognized excess tax benefits existed, after which time deficiencies were recorded to income tax expense. The Company’s adoption of this ASU also resulted in associated excess tax benefits being classified as an operating activity in the same manner as other cash flows related to income taxes in the statement of cash flows prospectively beginning January 1, 2017. Based on the adoption methodology applied, the statement of cash flows classification of prior periods has not changed. As permitted by the ASU, the Company has elected to account for forfeitures as they occur. None of the other provisions in this amended guidance had a significant impact on the Company’s consolidated financial statements.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annual and interim impairment tests beginning after December 15, 2019, with early adoption permitted. The adoption of ASU 2017-04 on January 1, 2017 had no impact on the financial statements as of or for the three or six months ended July 1, 2017, as there was no impairment analysis performed during the period.</t>
  </si>
  <si>
    <t>Inventory Disclosure [Abstract]</t>
  </si>
  <si>
    <t>Inventories Inventories are as follows: (In thousands) July 1, December 31, Finished Goods $ 31,140 $ 28,792 Work in Progress 27,888 20,790 Raw Material 75,395 67,015 $ 134,423 $ 116,597</t>
  </si>
  <si>
    <t>Property, Plant and Equipment</t>
  </si>
  <si>
    <t>Property, Plant and Equipment [Abstract]</t>
  </si>
  <si>
    <t>Property, Plant and Equipment The following table summarizes Property, Plant and Equipment as follows: (In thousands) July 1, December 31, Land $ 11,189 $ 11,112 Buildings and Improvements 79,941 79,191 Machinery and Equipment 100,524 93,683 Construction in Progress 7,281 8,182 198,935 192,168 Less Accumulated Depreciation 76,289 69,356 $ 122,646 $ 122,812</t>
  </si>
  <si>
    <t>Intangible Assets</t>
  </si>
  <si>
    <t>Goodwill and Intangible Assets Disclosure [Abstract]</t>
  </si>
  <si>
    <t>Intangible Assets The following table summarizes acquired intangible assets as follows: July 1, 2017 December 31, 2016 (In thousands) Weighted Average Life Gross Carrying Amount Accumulated Amortization Gross Carrying Amount Accumulated Amortization Patents 4 Years $ 2,146 $ 1,544 $ 2,146 $ 1,450 Non-compete Agreement 3 Years 2,500 1,229 2,500 979 Trade Names 7 Years 10,433 3,626 10,189 3,153 Completed and Unpatented Technology 5 Years 25,207 10,481 24,118 9,221 Backlog Less than 1 Year 11,384 11,277 11,224 11,224 Customer Relationships 11 Years 97,245 26,394 97,046 23,093 Total Intangible Assets 5 Years $ 148,915 $ 54,551 $ 147,223 $ 49,120 All acquired intangible assets other than goodwill and one trade name are being amortized. Amortization expense for acquired intangibles is summarized as follows: Six Months Ended Three Months Ended (In thousands) July 1, July 2, July 1, July 2, Amortization Expense $ 5,340 $ 5,607 $ 2,722 $ 2,799 Amortization expense for acquired intangible assets expected for 2017 and for each of the next five years is summarized as follows: (In thousands) 2017 $ 10,756 2018 10,314 2019 9,935 2020 9,379 2021 9,333 2022 8,937</t>
  </si>
  <si>
    <t>Goodwill The following table summarizes the changes in the carrying amount of goodwill for the six months ended July 1, 2017 : (In thousands) December 31, Acquisition Foreign Currency Translation July 1, Aerospace $ 115,207 $ 1,804 $ 554 $ 117,565 Test Systems — — — — $ 115,207 $ 1,804 $ 554 $ 117,565</t>
  </si>
  <si>
    <t>Long-term Debt and Notes Payable</t>
  </si>
  <si>
    <t>Debt Disclosure [Abstract]</t>
  </si>
  <si>
    <t>Long-term Debt and Notes Payable 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 The Company's Credit Agreement consists of a $350 million revolving credit line with the option to increase the line by up to $150 million . On January 13, 2016, the Company amended the Agreement to add a new lender and extend the maturity date of the credit facility from September 26, 2019 to January 13, 2021 . At July 1, 2017 , there was $152.0 million outstanding on the revolving credit facility and there remains $196.9 million available, net of outstanding letters of credit. The credit facility allocates up to $20 million of the $350 million revolving credit line for the issuance of letters of credit, including certain existing letters of credit. At July 1, 2017 , outstanding letters of credit totaled $1.1 million . The maximum permitted leverage ratio of funded debt to Adjusted EBITDA (as defined in the Agreement) is 3.5 to 1, increasing to 4.0 to 1 for up to two fiscal quarters following the closing of an acquisition permitted under the Agreement. The Company’s leverage ratio was 1.77 to 1 at July 1, 2017 . The Company will pay interest on the unpaid principal amount of the facility at a rate equal to one-, three- or six-month LIBOR plus between 137.5 basis points and 225 basis points based upon the Company’s leverage ratio. The Company will also pay a commitment fee to the lenders in an amount equal to between 17.5 basis points and 35 basis points on the undrawn portion of the credit facility, based upon the Company’s leverage ratio. The Company must also maintain a minimum interest coverage ratio (Adjusted EBITDA to interest expense) of 3.0 to 1 for the term of the Agreement. The Company’s interest coverage ratio was 24.2 to 1 at July 1, 2017 . In the event of voluntary or involuntary bankruptcy of the Company or any subsidiary, all unpaid principal and other amounts owing under the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Product Warranties</t>
  </si>
  <si>
    <t>Product Warranties Disclosures [Abstract]</t>
  </si>
  <si>
    <t>Product Warranties In the ordinary course of business, the Company warrants its products against defects in design, materials and workmanship typically over periods ranging from 12 to 60 months . The Company determines warranty reserves needed by product line based on experience and current facts and circumstances. Activity in the warranty accrual is summarized as follows: Six Months Ended Three Months Ended (In thousands) July 1, July 2, July 1, July 2, Balance at Beginning of Period $ 4,675 $ 5,741 $ 4,357 $ 5,122 Acquisitions 359 — 359 — Warranties Issued 832 1,206 365 545 Warranties Settled (1,224 ) (1,290 ) (517 ) (405 ) Reassessed Warranty Exposure (5 ) (296 ) 73 99 Balance at End of Period $ 4,637 $ 5,361 $ 4,637 $ 5,361</t>
  </si>
  <si>
    <t>Income Tax Disclosure [Abstract]</t>
  </si>
  <si>
    <t>Income Taxes The effective tax rates were approximately 26.0% and 30.5% for the six months ended and 27.3% and 30.5% for the three months ended July 1, 2017 and July 2, 2016 , respectively. The 2017 tax rates were favorably impacted relative to the statutory rate by excess tax benefits associated with the exercise of stock options, decreases in foreign tax rates, and from the federal research and development tax credit.</t>
  </si>
  <si>
    <t>Shareholders' Equity</t>
  </si>
  <si>
    <t>Equity [Abstract]</t>
  </si>
  <si>
    <t>Shareholders’ Equity The changes in shareholders’ equity for the six months ended July 1, 2017 are summarized as follows: Number of Shares (Dollars and Shares in thousands) Amount Common Stock Convertible Class B Stock Shares Authorized 40,000 15,000 Share Par Value $ 0.01 $ 0.01 COMMON STOCK Beginning of Period $ 297 21,955 7,665 Conversion of Class B Shares to Common Shares — 686 (686 ) Exercise of Stock Options — 17 37 End of Period $ 297 22,658 7,016 ADDITIONAL PAID IN CAPITAL Beginning of Period $ 64,752 Stock Compensation Expense 1,456 Exercise of Stock Options 317 End of Period $ 66,525 ACCUMULATED OTHER COMPREHENSIVE LOSS Beginning of Period $ (15,494 ) Foreign Currency Translation Adjustment 2,491 Retirement Liability Adjustment – Net of Tax 262 End of Period $ (12,741 ) RETAINED EARNINGS Beginning of Period $ 305,512 Net Income 19,272 End of Period $ 324,784 TREASURY STOCK Beginning of Period $ (17,618 ) (523 ) Purchase (13,524 ) (450 ) End of Period $ (31,142 ) (973 ) TOTAL SHAREHOLDERS’ EQUITY Beginning of Period $ 337,449 End of Period $ 347,723 21,685 7,016 On February 24, 2016, the Company’s Board of Directors authorized the repurchase of up to $50 million of common stock (the “Buyback Program”). The Buyback Program allows the Company to purchase shares of its common stock in accordance with applicable securities laws on the open market or through privately negotiated transactions. The Buyback Program may be suspended or discontinued at any time. Under this program, the Company has repurchased approximately 973,000 shares for $31.1 million .</t>
  </si>
  <si>
    <t>Earnings Per Share</t>
  </si>
  <si>
    <t>Earnings Per Share [Abstract]</t>
  </si>
  <si>
    <t>Earnings Per Share Basic and diluted weighted-average shares outstanding are as follows: Six Months Ended Three Months Ended (In thousands) July 1, July 2, July 1, July 2, Weighted Average Shares - Basic 29,007 29,330 28,911 29,264 Net Effect of Dilutive Stock Options 1,128 960 1,178 962 Weighted Average Shares - Diluted 30,135 30,290 30,089 30,226 The 2016 information above has been adjusted to reflect the impact of the three-for-twenty Class B stock distribution to shareholders of record on October 11, 2016 . Stock options with exercise prices greater than the average market price of the underlying common shares are excluded from the computation of diluted earnings per share because they are out-of-the-money and the effect of their inclusion would be anti-dilutive. The number of common shares covered by out-of-the-money stock options at July 1, 2017 was approximately 474,000 shares.</t>
  </si>
  <si>
    <t>Accumulated Other Comprehensive Loss and Other Comprehensive Loss</t>
  </si>
  <si>
    <t>Accumulated Other Comprehensive Loss and Other Comprehensive Loss The components of accumulated other comprehensive loss are as follows: (In thousands) July 1, December 31, Foreign Currency Translation Adjustments $ (6,106 ) $ (8,597 ) Retirement Liability Adjustment – Before Tax (10,208 ) (10,611 ) Tax Benefit 3,573 3,714 Retirement Liability Adjustment – After Tax (6,635 ) (6,897 ) Accumulated Other Comprehensive Loss $ (12,741 ) $ (15,494 ) The components of other comprehensive income are as follows: Six Months Ended Three Months Ended (In thousands) July 1, July 2, July 1, July 2, Foreign Currency Translation Adjustments $ 2,491 $ 1,305 $ 2,096 $ (511 ) Retirement Liability Adjustments: Reclassifications to General and Administrative Expense: Amortization of Prior Service Cost 202 219 102 109 Amortization of Net Actuarial Losses 201 183 99 92 Tax Benefit (141 ) (141 ) (70 ) (71 ) Retirement Liability Adjustment 262 261 131 130 Other Comprehensive Income $ 2,753 $ 1,566 $ 2,227 $ (381 )</t>
  </si>
  <si>
    <t>Supplemental Retirement Plan and Related Post Retirement Benefits</t>
  </si>
  <si>
    <t>Retirement Benefits [Abstract]</t>
  </si>
  <si>
    <t>Supplemental Retirement Plan and Related Post Retirement Benefits The Company has two non-qualified supplemental retirement defined benefit plans (“SERP” and “SERP II”) for certain executive officers. The following table sets forth information regarding the net periodic pension cost for the plans. Six Months Ended Three Months Ended (In thousands) July 1, July 2, July 1, July 2, Service Cost $ 92 $ 86 $ 46 $ 43 Interest Cost 448 450 224 225 Amortization of Prior Service Cost 194 207 97 103 Amortization of Net Actuarial Losses 186 172 93 86 Net Periodic Cost $ 920 $ 915 $ 460 $ 457 Participants in the SERP are entitled to paid medical, dental and long-term care insurance benefits upon retirement under the plan. The following table sets forth information regarding the net periodic cost recognized for those benefits: Six Months Ended Three Months Ended (In thousands) July 1, July 2, July 1, July 2, Service Cost $ 4 $ 2 $ 2 $ 1 Interest Cost 20 20 10 10 Amortization of Prior Service Cost 8 12 5 6 Amortization of Net Actuarial Losses 15 11 6 6 Net Periodic Cost $ 47 $ 45 $ 23 $ 23</t>
  </si>
  <si>
    <t>Sales to Major Customers</t>
  </si>
  <si>
    <t>Risks and Uncertainties [Abstract]</t>
  </si>
  <si>
    <t>Sales to Major Customers The Company has a significant concentration of business with two major customers, each in excess of 10% of consolidated sales. The loss of either of these customers would significantly, negatively impact our sales and earnings. Sales to these two customers represented 20% and 18% of consolidated sales for the six months ended and 16% and 18% for the three months ended July 1, 2017 . Sales to these customers were in the Aerospace segment. Accounts receivable from these customers at July 1, 2017 was approximately $32.1 million . Sales to these two customers represented 22% and 15% of consolidated sales for the six months ended and 21% and 16% for the three months ended July 2, 2016 .</t>
  </si>
  <si>
    <t>Legal Proceedings</t>
  </si>
  <si>
    <t>Commitments and Contingencies Disclosure [Abstract]</t>
  </si>
  <si>
    <t>Legal Proceedings 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 On December 29, 2010, Lufthansa Technik AG (“Lufthansa”) filed a Statement of Claim in the Regional State Court of Mannheim, Germany. Lufthansa’s claim asserts that our subsidiary, AES sold, marketed and brought into use in Germany a power supply system that infringes upon a German patent held by Lufthansa. The relief sought by Lufthansa includes requiring AES to stop selling and marketing the allegedly infringing power supply system, a recall of allegedly infringing products sold to commercial customers since November 26, 2003 and compensation for damages. The claim does not specify an estimate of damages and a damages claim would be pursued by Lufthansa in separate court proceedings. On February 6, 2015, the Regional State Court of Mannheim, Germany rendered its decision that the patent was infringed. The judgment does not require AES to recall products that are already installed in aircraft or have been sold to other end users. On July 15, 2015, Lufthansa advised AES of their intention to enforce the accounting provisions of the decision, which required AES to provide certain financial information regarding sales of the infringing product to enable Lufthansa to make an estimate of requested damages. Additionally, if Lufthansa provides the required bank guarantee specified in the decision, the Company may be required to offer a recall of products that are in the distribution channels in Germany. No such bank guarantee has been issued to date. As of July 1, 2017, there are no products in the distribution channels in Germany. The Company appealed to the Higher Regional Court of Karlsruhe. On November 15, 2016, the Court issued its ruling and upheld the lower court’s decision. The Company has submitted a petition to grant AES leave for appeal to the Federal Supreme Court. The Company believes it has valid defenses to refute the decision. Should the Federal Supreme Court decide to hear the case, the appeal process is estimated to extend up to two years . We estimate AES’s potential exposure related to this matter to be approximately $1 million to $3 million . As loss exposure is not probable at this time, the Company has not recorded any liability with respect to this litigation as of July 1, 2017 . On November 26, 2014, Lufthansa filed a complaint in the United States District for the Western District of Washington. Lufthansa’s complaint in this action alleges that AES manufactures, uses, sells and offers for sale a power supply system that infringes upon a U.S. patent held by Lufthansa. The patent at issue in the U.S. action is based on technology similar to that involved in the German action. On April 25, 2016, the Court issued its ruling on claim construction, holding that the sole independent claim in the patent is indefinite, rendering all claims in the patent indefinite. Based on this ruling, AES filed a motion for summary judgment on the grounds that the Court’s ruling that the patent is indefinite renders the patent invalid and unenforceable. On July 20, 2016, the U.S. District Court granted the motion for summary judgment and issued an order dismissing all claims against AES with prejudice. Lufthansa has filed an appeal with the United States Court of Appeals for the Federal Circuit. The Company believes that it has valid defenses to Lufthansa’s claims and will vigorously contest the appeal. As loss exposure is neither probable nor estimable at this time, the Company has not recorded any liability with respect to this litigation as of July 1, 2017 .</t>
  </si>
  <si>
    <t>Segment Information</t>
  </si>
  <si>
    <t>Segment Reporting [Abstract]</t>
  </si>
  <si>
    <t>Segment Information Below are the sales and operating profit by segment for the six months ended July 1, 2017 and July 2, 2016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Dollars in thousands) July 1, July 2, July 1, July 2, Sales Aerospace $ 266,374 $ 281,177 $ 129,547 $ 142,528 Less Intersegment Sales — (367 ) — (27 ) Total Aerospace Sales 266,374 280,810 129,547 142,501 Total Test Systems Sales 37,136 43,146 21,567 21,925 Total Consolidated Sales $ 303,510 $ 323,956 $ 151,114 $ 164,426 Operating Profit and Margins Aerospace $ 33,738 $ 43,542 $ 13,984 $ 24,851 12.7 % 15.5 % 10.8 % 17.4 % Test Systems 1,750 3,284 1,432 1,074 4.7 % 7.6 % 6.6 % 4.9 % Total Operating Profit 35,488 46,826 15,416 25,925 11.7 % 14.5 % 10.2 % 15.8 % Deductions from Operating Profit Interest Expense, Net of Interest Income 2,313 2,143 1,180 1,056 Corporate Expenses and Other 7,115 6,616 3,667 3,314 Income Before Income Taxes $ 26,060 $ 38,067 $ 10,569 $ 21,555 Total Assets: (In thousands) July 1, December 31, Aerospace $ 529,369 $ 500,892 Test Systems 77,382 76,575 Corporate 21,077 26,877 Total Assets $ 627,828 $ 604,344</t>
  </si>
  <si>
    <t>Fair Value</t>
  </si>
  <si>
    <t>Fair Value Disclosures [Abstract]</t>
  </si>
  <si>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The financial liabilities carried at fair value measured on a recurring basis consisted of contingent consideration related to a prior acquisition, valued at zero at December 31, 2016 , determined using Level 3 inputs. This arrangement has expired and as of July 1, 2017 there are no financial liabilities carried at fair value measured on a recurring basis. There were no financial assets carried at fair value measured on a recurring basis at December 31, 2016 or July 1, 2017 . On a Non-recurring Basis: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 of the reporting unit under the step-one and step-two analysis of the quantitative goodwill impairment test are classified as Level 3 input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relief from royalty method, with its carrying amount. An impairment loss would be recognized for the carrying amount in excess of its fair value. At July 1, 2017 , the fair value of goodwill and intangible assets classified using Level 3 inputs are comprised of the CCC goodwill and intangible assets acquired on April 3, 2017 , which are currently valued based on management’s best estimates. When the accounting for the acquisition is finalized, these intangible assets will be valued using discounted cash flow methodology. 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 As of July 1, 2017 , the Company concluded that no indicators of impairment relating to intangible assets or goodwill existed and an interim test was not performed.</t>
  </si>
  <si>
    <t>Recent Accounting Pronouncements</t>
  </si>
  <si>
    <t>Accounting Changes and Error Corrections [Abstract]</t>
  </si>
  <si>
    <t>Recent Accounting Pronouncements In May 2014, the Financial Accounting Standards Board (“FASB”) issued ASU No. 2014-9, Revenue from Contracts with Customers . This new standard is effective for reporting periods beginning after December 15, 2017, pursuant to the issuance of ASU 2015-14, Revenue from Contracts with Customers: Deferral of Effective Date issued in August 2015.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will adopt the new standard on January 1, 2018, using the modified retrospective transition method. The adoption of this amendment may require us to accelerate the recognition of revenue as compared to current standards, for certain customers, in cases where we produce products unique to those customers; and for which we would have an enforceable right of payment for production completed to date. The Company has identified its revenue streams, reviewed the initial impacts of adopting the new standard on those revenue streams, and appointed a project management leader. The Company continues to evaluate the quantitative and qualitative impacts of the standard. In February 2016, the FASB issued ASU No. 2016 - 02, Leases . The new standard is effective for reporting periods beginning after December 15, 2018.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The adoption of the standard is not expected to have a material effect on the Company’s financial position, results of operations or cash flows. In August 2016, the FASB issued ASU No. 2016-15, Classification of Certain Cash Receipts and Cash Payments ,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is effective for fiscal years beginning after December 15, 2017, with early adoption permitted. The standard requires application using a retrospective transition method. This ASU is not expected to have a material impact on the Company’s consolidated results of operations and financial condition.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for fiscal years beginning after December 15, 2017 on a prospective basis with early adoption permitted. The Company would apply this guidance to applicable transactions after the adoption date. In March 2017, the FASB issued ASU 2017-07, Compensation-Retirement Benefits (Topic 715): Improving the Presentation of Net Periodic Pension Cost and Net Periodic Postretirement Benefit Cost , which requires employers to include only the service cost component of net periodic pension cost and net periodic postretirement benefit cost in operating expenses. The other components of net benefit cost, including amortization of prior service cost/credit and net actuarial gains/losses, and settlement and curtailment effects, are to be included in non-operating expenses. The ASU also stipulates that only the service cost component of net benefit cost is eligible for capitalization. The effective date for adoption of this guidance begins on January 1, 2018, with early adoption permitted. The Company is currently evaluating the effect that this standard will have on the consolidated financial statements.</t>
  </si>
  <si>
    <t>Acquisition</t>
  </si>
  <si>
    <t>Business Combinations [Abstract]</t>
  </si>
  <si>
    <t>Acquisition Custom Control Concepts LLC On April 3, 2017 , Astronics Custom Control Concepts Inc., a wholly owned subsidiary of the Company acquired substantially all the assets and certain liabilities of Custom Control Concepts LLC (“CCC”), located in Kent, Washington. CCC is a provider of cabin management and in-flight entertainment systems for a range of aircraft. The total consideration for the transaction was approximately $10.2 million , net of $0.5 million in cash acquired. All of the goodwill and purchased intangible assets are expected to be deductible for tax purposes over 15 years . The purchase price allocation for this acquisition has not been finalized. CCC is included in our Aerospace segment.</t>
  </si>
  <si>
    <t>Basis of Presentation (Policies)</t>
  </si>
  <si>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t>
  </si>
  <si>
    <t>Operating Results</t>
  </si>
  <si>
    <t>Operating Results The results of operations for any interim period are not necessarily indicative of results for the full year. Operating results for the six months ended July 1, 2017 are not necessarily indicative of the results that may be expected for the year ending December 31, 2017 . The balance sheet at December 31, 2016 has been derived from the audited financial statements at that date, but does not include all of the information and footnotes required by U.S. generally accepted accounting principles for complete financial statements.</t>
  </si>
  <si>
    <t>Description of the Business</t>
  </si>
  <si>
    <t>Description of the Business Astronics Corporation (“Astronics” or the “Company”) is a leading supplier of products to the global aerospace, defense, electronics and semiconductor industries. Our products and services include advanced, high-performance electrical power generation, distribution and motion systems, lighting &amp; safety systems, avionics products, aircraft structures, systems certification, automated test systems and other products. We have operations in the United States (“U.S.”), Canada and France. We design and build our products through our wholly owned subsidiaries Armstrong Aerospace, Inc. (“Armstrong”); Astronics Advanced Electronic Systems Corp. (“AES”); Astronics AeroSat Corporation (“AeroSat”); Ballard Technology, Inc. (“Ballard”); Astronics DME LLC (“DME”); Luminescent Systems, Inc. (“LSI”); Luminescent Systems Canada, Inc. (“LSI Canada”); Max-Viz, Inc. (“Max-Viz”); Peco, Inc. (“Peco”); PGA Electronic s.a. (“PGA”) and Astronics Test Systems, Inc. (“ATS”). On April 3, 2017, Astronics Custom Control Concepts Inc. ("CCC") acquired all of the assets and certain liabilities of Custom Control Concepts LLC.</t>
  </si>
  <si>
    <t>Cost of Products Sold, Engineering and Development and Selling, General and Administrative Expenses</t>
  </si>
  <si>
    <t>Cost of Products Sold, Engineering and Development and Selling, General and Administrative Expenses Cost of products sold includes the costs to manufacture products such as direct materials and labor and manufacturing overhead as well as all engineering and development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t>
  </si>
  <si>
    <t>Foreign Currency Translation</t>
  </si>
  <si>
    <t>Foreign Currency Translation The aggregate transaction gain or loss included in operations was insignificant for the three and six months ended July 1, 2017 and July 2, 2016 .</t>
  </si>
  <si>
    <t>Accounting Pronouncements Adopted in 2017 and Recent Accounting Pronouncements</t>
  </si>
  <si>
    <t>Accounting Pronouncements Adopted in 2017 On January 1, 2017, the Company adopted Accounting Standards Update (“ASU”) No. 2016-09, Improvements to Employee Share-Based Payment Accounting . Prospectively, beginning January 1, 2017, excess tax benefits/deficiencies are reflected as income tax benefit/expense in the statement of income, resulting in a $0.3 million tax benefit for the six months ended July 1, 2017. The extent of excess tax benefits/deficiencies is subject to variation in the Company’s stock price and timing/extent of employee stock option exercises. Under previous accounting guidance, when a share-based payment award such as a stock option was granted to an employee, the fair value of the award was generally recognized over the vesting period. However, the related deduction from taxes payable was based on the award’s intrinsic value at the time of exercise, which could be either greater (creating an excess tax benefit) or less (creating a tax deficiency) than the compensation cost recognized in the financial statements. Excess tax benefits were recognized in additional paid-in capital (“APIC”) within equity, while deficiencies were first recorded to APIC to the extent previously recognized excess tax benefits existed, after which time deficiencies were recorded to income tax expense. The Company’s adoption of this ASU also resulted in associated excess tax benefits being classified as an operating activity in the same manner as other cash flows related to income taxes in the statement of cash flows prospectively beginning January 1, 2017. Based on the adoption methodology applied, the statement of cash flows classification of prior periods has not changed. As permitted by the ASU, the Company has elected to account for forfeitures as they occur. None of the other provisions in this amended guidance had a significant impact on the Company’s consolidated financial statements.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annual and interim impairment tests beginning after December 15, 2019, with early adoption permitted. The adoption of ASU 2017-04 on January 1, 2017 had no impact on the financial statements as of or for the three or six months ended July 1, 2017, as there was no impairment analysis performed during the period. Recent Accounting Pronouncements In May 2014, the Financial Accounting Standards Board (“FASB”) issued ASU No. 2014-9, Revenue from Contracts with Customers . This new standard is effective for reporting periods beginning after December 15, 2017, pursuant to the issuance of ASU 2015-14, Revenue from Contracts with Customers: Deferral of Effective Date issued in August 2015.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Company will adopt the new standard on January 1, 2018, using the modified retrospective transition method. The adoption of this amendment may require us to accelerate the recognition of revenue as compared to current standards, for certain customers, in cases where we produce products unique to those customers; and for which we would have an enforceable right of payment for production completed to date. The Company has identified its revenue streams, reviewed the initial impacts of adopting the new standard on those revenue streams, and appointed a project management leader. The Company continues to evaluate the quantitative and qualitative impacts of the standard. In February 2016, the FASB issued ASU No. 2016 - 02, Leases . The new standard is effective for reporting periods beginning after December 15, 2018. Early adoption is permitted. The standard will require lessees to report most leases as assets and liabilities on the balance sheet, while lessor accounting will remain substantially unchanged. The standard requires a modified retrospective transition approach for existing leases, whereby the new rules will be applied to the earliest year presented. The adoption of the standard is not expected to have a material effect on the Company’s financial position, results of operations or cash flows. In August 2016, the FASB issued ASU No. 2016-15, Classification of Certain Cash Receipts and Cash Payments , which is intended to reduce diversity in practice in how certain cash receipts and payments are presented and classified in the statement of cash flows. The standard provides guidance in a number of situations including, among others, settlement of zero-coupon bonds, contingent consideration payments made after a business combination, proceeds from the settlement of insurance claims, and distributions received from equity method investees. The ASU also provides guidance for classifying cash receipts and payments that have aspects of more than one class of cash flows. This ASU is effective for fiscal years beginning after December 15, 2017, with early adoption permitted. The standard requires application using a retrospective transition method. This ASU is not expected to have a material impact on the Company’s consolidated results of operations and financial condition.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for fiscal years beginning after December 15, 2017 on a prospective basis with early adoption permitted. The Company would apply this guidance to applicable transactions after the adoption date. In March 2017, the FASB issued ASU 2017-07, Compensation-Retirement Benefits (Topic 715): Improving the Presentation of Net Periodic Pension Cost and Net Periodic Postretirement Benefit Cost , which requires employers to include only the service cost component of net periodic pension cost and net periodic postretirement benefit cost in operating expenses. The other components of net benefit cost, including amortization of prior service cost/credit and net actuarial gains/losses, and settlement and curtailment effects, are to be included in non-operating expenses. The ASU also stipulates that only the service cost component of net benefit cost is eligible for capitalization. The effective date for adoption of this guidance begins on January 1, 2018, with early adoption permitted. The Company is currently evaluating the effect that this standard will have on the consolidated financial statements.</t>
  </si>
  <si>
    <t>Fair Value A fair value measurement assumes that the transaction to sell an asset or transfer a liability occurs in the principal market for the asset or liability or, in the absence of a principal market, the most advantageous market for the asset or liability. Fair value is based upon an exit price model. The Company’s assessment of the significance of a particular input to the fair value measurement in its entirety requires judgment, and involves consideration of factors specific to the asset or liability. The Company follow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si>
  <si>
    <t>Inventories (Tables)</t>
  </si>
  <si>
    <t>Summary of Inventories</t>
  </si>
  <si>
    <t>Inventories are as follows: (In thousands) July 1, December 31, Finished Goods $ 31,140 $ 28,792 Work in Progress 27,888 20,790 Raw Material 75,395 67,015 $ 134,423 $ 116,597</t>
  </si>
  <si>
    <t>Property, Plant and Equipment (Tables)</t>
  </si>
  <si>
    <t>Summary of Property, Plant and Equipment</t>
  </si>
  <si>
    <t>The following table summarizes Property, Plant and Equipment as follows: (In thousands) July 1, December 31, Land $ 11,189 $ 11,112 Buildings and Improvements 79,941 79,191 Machinery and Equipment 100,524 93,683 Construction in Progress 7,281 8,182 198,935 192,168 Less Accumulated Depreciation 76,289 69,356 $ 122,646 $ 122,812</t>
  </si>
  <si>
    <t>Intangible Assets (Tables)</t>
  </si>
  <si>
    <t>Summary of Acquired Intangible Assets</t>
  </si>
  <si>
    <t>The following table summarizes acquired intangible assets as follows: July 1, 2017 December 31, 2016 (In thousands) Weighted Average Life Gross Carrying Amount Accumulated Amortization Gross Carrying Amount Accumulated Amortization Patents 4 Years $ 2,146 $ 1,544 $ 2,146 $ 1,450 Non-compete Agreement 3 Years 2,500 1,229 2,500 979 Trade Names 7 Years 10,433 3,626 10,189 3,153 Completed and Unpatented Technology 5 Years 25,207 10,481 24,118 9,221 Backlog Less than 1 Year 11,384 11,277 11,224 11,224 Customer Relationships 11 Years 97,245 26,394 97,046 23,093 Total Intangible Assets 5 Years $ 148,915 $ 54,551 $ 147,223 $ 49,120</t>
  </si>
  <si>
    <t>Summary of Amortization Expense for Acquired Intangibles</t>
  </si>
  <si>
    <t>All acquired intangible assets other than goodwill and one trade name are being amortized. Amortization expense for acquired intangibles is summarized as follows: Six Months Ended Three Months Ended (In thousands) July 1, July 2, July 1, July 2, Amortization Expense $ 5,340 $ 5,607 $ 2,722 $ 2,799</t>
  </si>
  <si>
    <t>Summary of Amortization Expense for Intangible Assets for Each of Next Five Years</t>
  </si>
  <si>
    <t>Amortization expense for acquired intangible assets expected for 2017 and for each of the next five years is summarized as follows: (In thousands) 2017 $ 10,756 2018 10,314 2019 9,935 2020 9,379 2021 9,333 2022 8,937</t>
  </si>
  <si>
    <t>Goodwill (Tables)</t>
  </si>
  <si>
    <t>Summary of Changes in Carrying Amount of Goodwill</t>
  </si>
  <si>
    <t>The following table summarizes the changes in the carrying amount of goodwill for the six months ended July 1, 2017 : (In thousands) December 31, Acquisition Foreign Currency Translation July 1, Aerospace $ 115,207 $ 1,804 $ 554 $ 117,565 Test Systems — — — — $ 115,207 $ 1,804 $ 554 $ 117,565</t>
  </si>
  <si>
    <t>Product Warranties (Tables)</t>
  </si>
  <si>
    <t>Summary of Activity in Warranty Accrual</t>
  </si>
  <si>
    <t>Activity in the warranty accrual is summarized as follows: Six Months Ended Three Months Ended (In thousands) July 1, July 2, July 1, July 2, Balance at Beginning of Period $ 4,675 $ 5,741 $ 4,357 $ 5,122 Acquisitions 359 — 359 — Warranties Issued 832 1,206 365 545 Warranties Settled (1,224 ) (1,290 ) (517 ) (405 ) Reassessed Warranty Exposure (5 ) (296 ) 73 99 Balance at End of Period $ 4,637 $ 5,361 $ 4,637 $ 5,361</t>
  </si>
  <si>
    <t>Shareholders' Equity (Tables)</t>
  </si>
  <si>
    <t>Summary of Changes in Shareholder's Equity</t>
  </si>
  <si>
    <t>The changes in shareholders’ equity for the six months ended July 1, 2017 are summarized as follows: Number of Shares (Dollars and Shares in thousands) Amount Common Stock Convertible Class B Stock Shares Authorized 40,000 15,000 Share Par Value $ 0.01 $ 0.01 COMMON STOCK Beginning of Period $ 297 21,955 7,665 Conversion of Class B Shares to Common Shares — 686 (686 ) Exercise of Stock Options — 17 37 End of Period $ 297 22,658 7,016 ADDITIONAL PAID IN CAPITAL Beginning of Period $ 64,752 Stock Compensation Expense 1,456 Exercise of Stock Options 317 End of Period $ 66,525 ACCUMULATED OTHER COMPREHENSIVE LOSS Beginning of Period $ (15,494 ) Foreign Currency Translation Adjustment 2,491 Retirement Liability Adjustment – Net of Tax 262 End of Period $ (12,741 ) RETAINED EARNINGS Beginning of Period $ 305,512 Net Income 19,272 End of Period $ 324,784 TREASURY STOCK Beginning of Period $ (17,618 ) (523 ) Purchase (13,524 ) (450 ) End of Period $ (31,142 ) (973 ) TOTAL SHAREHOLDERS’ EQUITY Beginning of Period $ 337,449 End of Period $ 347,723 21,685 7,016</t>
  </si>
  <si>
    <t>Earnings Per Share (Tables)</t>
  </si>
  <si>
    <t>Summary of Basic and Diluted Weighted-Average Shares Outstanding</t>
  </si>
  <si>
    <t>Basic and diluted weighted-average shares outstanding are as follows: Six Months Ended Three Months Ended (In thousands) July 1, July 2, July 1, July 2, Weighted Average Shares - Basic 29,007 29,330 28,911 29,264 Net Effect of Dilutive Stock Options 1,128 960 1,178 962 Weighted Average Shares - Diluted 30,135 30,290 30,089 30,226</t>
  </si>
  <si>
    <t>Accumulated Other Comprehensive Loss and Other Comprehensive Loss (Tables)</t>
  </si>
  <si>
    <t>Components of Accumulated Other Comprehensive Loss</t>
  </si>
  <si>
    <t>The components of accumulated other comprehensive loss are as follows: (In thousands) July 1, December 31, Foreign Currency Translation Adjustments $ (6,106 ) $ (8,597 ) Retirement Liability Adjustment – Before Tax (10,208 ) (10,611 ) Tax Benefit 3,573 3,714 Retirement Liability Adjustment – After Tax (6,635 ) (6,897 ) Accumulated Other Comprehensive Loss $ (12,741 ) $ (15,494 )</t>
  </si>
  <si>
    <t>Components of Other Comprehensive Income</t>
  </si>
  <si>
    <t>The components of other comprehensive income are as follows: Six Months Ended Three Months Ended (In thousands) July 1, July 2, July 1, July 2, Foreign Currency Translation Adjustments $ 2,491 $ 1,305 $ 2,096 $ (511 ) Retirement Liability Adjustments: Reclassifications to General and Administrative Expense: Amortization of Prior Service Cost 202 219 102 109 Amortization of Net Actuarial Losses 201 183 99 92 Tax Benefit (141 ) (141 ) (70 ) (71 ) Retirement Liability Adjustment 262 261 131 130 Other Comprehensive Income $ 2,753 $ 1,566 $ 2,227 $ (381 )</t>
  </si>
  <si>
    <t>Supplemental Retirement Plan and Related Post Retirement Benefits (Tables)</t>
  </si>
  <si>
    <t>Summary of the Components of Net Periodic Cost</t>
  </si>
  <si>
    <t>The following table sets forth information regarding the net periodic pension cost for the plans. Six Months Ended Three Months Ended (In thousands) July 1, July 2, July 1, July 2, Service Cost $ 92 $ 86 $ 46 $ 43 Interest Cost 448 450 224 225 Amortization of Prior Service Cost 194 207 97 103 Amortization of Net Actuarial Losses 186 172 93 86 Net Periodic Cost $ 920 $ 915 $ 460 $ 457 Participants in the SERP are entitled to paid medical, dental and long-term care insurance benefits upon retirement under the plan. The following table sets forth information regarding the net periodic cost recognized for those benefits: Six Months Ended Three Months Ended (In thousands) July 1, July 2, July 1, July 2, Service Cost $ 4 $ 2 $ 2 $ 1 Interest Cost 20 20 10 10 Amortization of Prior Service Cost 8 12 5 6 Amortization of Net Actuarial Losses 15 11 6 6 Net Periodic Cost $ 47 $ 45 $ 23 $ 23</t>
  </si>
  <si>
    <t>Segment Information (Tables)</t>
  </si>
  <si>
    <t>Summary of Segment Reporting Information</t>
  </si>
  <si>
    <t>Below are the sales and operating profit by segment for the six months ended July 1, 2017 and July 2, 2016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Dollars in thousands) July 1, July 2, July 1, July 2, Sales Aerospace $ 266,374 $ 281,177 $ 129,547 $ 142,528 Less Intersegment Sales — (367 ) — (27 ) Total Aerospace Sales 266,374 280,810 129,547 142,501 Total Test Systems Sales 37,136 43,146 21,567 21,925 Total Consolidated Sales $ 303,510 $ 323,956 $ 151,114 $ 164,426 Operating Profit and Margins Aerospace $ 33,738 $ 43,542 $ 13,984 $ 24,851 12.7 % 15.5 % 10.8 % 17.4 % Test Systems 1,750 3,284 1,432 1,074 4.7 % 7.6 % 6.6 % 4.9 % Total Operating Profit 35,488 46,826 15,416 25,925 11.7 % 14.5 % 10.2 % 15.8 % Deductions from Operating Profit Interest Expense, Net of Interest Income 2,313 2,143 1,180 1,056 Corporate Expenses and Other 7,115 6,616 3,667 3,314 Income Before Income Taxes $ 26,060 $ 38,067 $ 10,569 $ 21,555 Total Assets: (In thousands) July 1, December 31, Aerospace $ 529,369 $ 500,892 Test Systems 77,382 76,575 Corporate 21,077 26,877 Total Assets $ 627,828 $ 604,344</t>
  </si>
  <si>
    <t>Basis of Presentation (Details) $ in Millions</t>
  </si>
  <si>
    <t>Oct. 11, 2016</t>
  </si>
  <si>
    <t>Jul. 01, 2017USD ($)</t>
  </si>
  <si>
    <t>Jul. 02, 2016USD ($)</t>
  </si>
  <si>
    <t>Business Acquisition</t>
  </si>
  <si>
    <t>Research and development, design and related engineering</t>
  </si>
  <si>
    <t>Excess tax benefit</t>
  </si>
  <si>
    <t>Common stock conversion</t>
  </si>
  <si>
    <t>Date of payment of dividend to shareholders</t>
  </si>
  <si>
    <t>Oct. 11,
		2016</t>
  </si>
  <si>
    <t>Inventories - Summary of Inventories (Details) - USD ($) $ in Thousands</t>
  </si>
  <si>
    <t>Finished Goods</t>
  </si>
  <si>
    <t>Work in Progress</t>
  </si>
  <si>
    <t>Raw Material</t>
  </si>
  <si>
    <t>Inventory, net</t>
  </si>
  <si>
    <t>Property, Plant and Equipment - Summary of Property, Plant and Equipment (Details) - USD ($) $ in Thousands</t>
  </si>
  <si>
    <t>Property, plant and equipment, gross</t>
  </si>
  <si>
    <t>Less Accumulated Depreciation</t>
  </si>
  <si>
    <t>Property, plant and equipment, net</t>
  </si>
  <si>
    <t>Land</t>
  </si>
  <si>
    <t>Buildings and Improvements</t>
  </si>
  <si>
    <t>Machinery and Equipment</t>
  </si>
  <si>
    <t>Construction in Progress</t>
  </si>
  <si>
    <t>Intangible Assets - Summary of Acquired Intangible Assets (Details) - USD ($) $ in Thousands</t>
  </si>
  <si>
    <t>Finite-Lived Intangible Assets</t>
  </si>
  <si>
    <t>Weighted Average Life (Less than for Backlog)</t>
  </si>
  <si>
    <t>5 years</t>
  </si>
  <si>
    <t>Gross Carrying Amount</t>
  </si>
  <si>
    <t>Accumulated Amortization</t>
  </si>
  <si>
    <t>Patents</t>
  </si>
  <si>
    <t>4 years</t>
  </si>
  <si>
    <t>Non-compete Agreement</t>
  </si>
  <si>
    <t>3 years</t>
  </si>
  <si>
    <t>Trade Names</t>
  </si>
  <si>
    <t>7 years</t>
  </si>
  <si>
    <t>Completed and Unpatented Technology</t>
  </si>
  <si>
    <t>Backlog</t>
  </si>
  <si>
    <t>1 year</t>
  </si>
  <si>
    <t>Customer Relationships</t>
  </si>
  <si>
    <t>11 years</t>
  </si>
  <si>
    <t>Intangible Assets - Summary of Amortization Expense for Acquired Intangibles (Details) - USD ($) $ in Thousands</t>
  </si>
  <si>
    <t>Amortization Expense</t>
  </si>
  <si>
    <t>Intangible Assets - Summary of Amortization Expense for Intangible Assets for Each of Next Five Years (Details) $ in Thousands</t>
  </si>
  <si>
    <t>Finite-Lived Intangible Assets, Amortization Expense, Maturity Schedule [Abstract]</t>
  </si>
  <si>
    <t>Goodwill - Summary of Changes in Carrying Amount of Goodwill (Details) $ in Thousands</t>
  </si>
  <si>
    <t>Goodwill [Roll Forward]</t>
  </si>
  <si>
    <t>Balance at beginning of period</t>
  </si>
  <si>
    <t>Balance at end of period</t>
  </si>
  <si>
    <t>Operating Segments | Aerospace</t>
  </si>
  <si>
    <t>Operating Segments | Test Systems</t>
  </si>
  <si>
    <t>Long-Term Debt and Notes Payable (Details)</t>
  </si>
  <si>
    <t>Jul. 01, 2017USD ($)fiscal_quarter</t>
  </si>
  <si>
    <t>Debt Instrument</t>
  </si>
  <si>
    <t>Duration of permitted leverage ratio following acquisition, number of fiscal quarters | fiscal_quarter</t>
  </si>
  <si>
    <t>Leverage ratio</t>
  </si>
  <si>
    <t>Interest coverage ratio</t>
  </si>
  <si>
    <t>Amended and Restated Credit Agreement</t>
  </si>
  <si>
    <t>Maturity date of loans</t>
  </si>
  <si>
    <t>Jan. 13,
		2021</t>
  </si>
  <si>
    <t>Ratio of funded debt to Adjusted EBITDA</t>
  </si>
  <si>
    <t>Minimum interest coverage ratio</t>
  </si>
  <si>
    <t>Amended and Restated Credit Agreement | Maximum</t>
  </si>
  <si>
    <t>Amended and Restated Credit Agreement | Line of Credit | Revolving Credit Facility</t>
  </si>
  <si>
    <t>Maximum borrowing capacity</t>
  </si>
  <si>
    <t>Line of credit facility increase amount</t>
  </si>
  <si>
    <t>Credit facility outstanding</t>
  </si>
  <si>
    <t>Revolving credit facility remaining</t>
  </si>
  <si>
    <t>Amended and Restated Credit Agreement | Line of Credit | Revolving Credit Facility | Minimum</t>
  </si>
  <si>
    <t>Basis points for commitment fee</t>
  </si>
  <si>
    <t>0.175%</t>
  </si>
  <si>
    <t>Amended and Restated Credit Agreement | Line of Credit | Revolving Credit Facility | Minimum | LIBOR</t>
  </si>
  <si>
    <t>Basis points for variable interest rate</t>
  </si>
  <si>
    <t>1.375%</t>
  </si>
  <si>
    <t>Amended and Restated Credit Agreement | Line of Credit | Revolving Credit Facility | Maximum</t>
  </si>
  <si>
    <t>0.35%</t>
  </si>
  <si>
    <t>Amended and Restated Credit Agreement | Line of Credit | Revolving Credit Facility | Maximum | LIBOR</t>
  </si>
  <si>
    <t>2.25%</t>
  </si>
  <si>
    <t>Amended and Restated Credit Agreement | Line of Credit | Letter of Credit</t>
  </si>
  <si>
    <t>Credit facility allocated (up to)</t>
  </si>
  <si>
    <t>Outstanding letters of credit</t>
  </si>
  <si>
    <t>Product Warranties - Summary of Activity in Warranty Accrual (Details) - USD ($) $ in Thousands</t>
  </si>
  <si>
    <t>Movement in Standard Product Warranty Accrual [Roll Forward]</t>
  </si>
  <si>
    <t>Balance at Beginning of Period</t>
  </si>
  <si>
    <t>Acquisitions</t>
  </si>
  <si>
    <t>Warranties Issued</t>
  </si>
  <si>
    <t>Warranties Settled</t>
  </si>
  <si>
    <t>Reassessed Warranty Exposure</t>
  </si>
  <si>
    <t>Balance at End of Period</t>
  </si>
  <si>
    <t>Minimum</t>
  </si>
  <si>
    <t>Product Liability Contingency [Line Items]</t>
  </si>
  <si>
    <t>Product warranty period</t>
  </si>
  <si>
    <t>12 months</t>
  </si>
  <si>
    <t>Maximum</t>
  </si>
  <si>
    <t>60 months</t>
  </si>
  <si>
    <t>Income Taxes (Details)</t>
  </si>
  <si>
    <t>Effective tax rate</t>
  </si>
  <si>
    <t>27.30%</t>
  </si>
  <si>
    <t>30.50%</t>
  </si>
  <si>
    <t>26.00%</t>
  </si>
  <si>
    <t>Shareholders' Equity - Summary of Changes in Shareholders' Equity (Details) - USD ($) $ / shares in Units, $ in Thousands</t>
  </si>
  <si>
    <t>Feb. 24, 2016</t>
  </si>
  <si>
    <t>Increase (Decrease) in Stockholders' Equity [Roll Forward]</t>
  </si>
  <si>
    <t>Beginning of Period</t>
  </si>
  <si>
    <t>Foreign Currency Translation Adjustment</t>
  </si>
  <si>
    <t>End of Period</t>
  </si>
  <si>
    <t>End of Period (in shares)</t>
  </si>
  <si>
    <t>COMMON STOCK</t>
  </si>
  <si>
    <t>Conversion of Class B Shares to Common Shares</t>
  </si>
  <si>
    <t>Exercise of Stock Options</t>
  </si>
  <si>
    <t>COMMON STOCK | Common Stock</t>
  </si>
  <si>
    <t>Class of Stock [Line Items]</t>
  </si>
  <si>
    <t>Shares Authorized (in shares)</t>
  </si>
  <si>
    <t>Share Par Value (in usd per share)</t>
  </si>
  <si>
    <t>Beginning of Period (in shares)</t>
  </si>
  <si>
    <t>Conversion of Class B Shares to Common Shares (in shares)</t>
  </si>
  <si>
    <t>Exercise of Stock Options (in shares)</t>
  </si>
  <si>
    <t>COMMON STOCK | Convertible Class B Stock</t>
  </si>
  <si>
    <t>ADDITIONAL PAID IN CAPITAL</t>
  </si>
  <si>
    <t>ACCUMULATED OTHER COMPREHENSIVE LOSS</t>
  </si>
  <si>
    <t>RETAINED EARNINGS</t>
  </si>
  <si>
    <t>TREASURY STOCK</t>
  </si>
  <si>
    <t>Purchase</t>
  </si>
  <si>
    <t>Purchase (in shares)</t>
  </si>
  <si>
    <t>Shareholders' Equity (Details) - USD ($) shares in Thousands</t>
  </si>
  <si>
    <t>Authorized repurchase of common stock, amount</t>
  </si>
  <si>
    <t>Treasury Stock</t>
  </si>
  <si>
    <t>Number of shares repurchased (in shares)</t>
  </si>
  <si>
    <t>Repurchase of shares</t>
  </si>
  <si>
    <t>Earnings Per Share - Summary of Basic and Diluted Weighted-Average Shares Outstanding (Details) - shares shares in Thousands</t>
  </si>
  <si>
    <t>Weighted Average Shares - Basic (in shares)</t>
  </si>
  <si>
    <t>Net Effect of Dilutive Stock Options (in shares)</t>
  </si>
  <si>
    <t>Weighted Average Shares - Diluted (in shares)</t>
  </si>
  <si>
    <t>Earnings Per Share - Narrative (Details) shares in Thousands</t>
  </si>
  <si>
    <t>Earnings Per Share, Basic, by Common Class, Including Two Class Method [Line Items]</t>
  </si>
  <si>
    <t>Number of shares out-of-the-money (in shares)</t>
  </si>
  <si>
    <t>Accumulated Other Comprehensive Loss and Other Comprehensive Loss - Components of Accumulated Other Comprehensive Loss (Details) - USD ($) $ in Thousands</t>
  </si>
  <si>
    <t>Accumulated Other Comprehensive Income (Loss) [Line Items]</t>
  </si>
  <si>
    <t>Retirement Liability Adjustment</t>
  </si>
  <si>
    <t>Retirement Liability Adjustment – Before Tax</t>
  </si>
  <si>
    <t>Tax Benefit</t>
  </si>
  <si>
    <t>Accumulated Other Comprehensive Loss and Other Comprehensive Loss - Components of Other Comprehensive Income (Details) - USD ($) $ in Thousands</t>
  </si>
  <si>
    <t>Amortization of Prior Service Cost</t>
  </si>
  <si>
    <t>Reclassifications to General and Administrative Expense:</t>
  </si>
  <si>
    <t>Reclassifications to General and Administrative Expense</t>
  </si>
  <si>
    <t>Amortization of Net Actuarial Losses</t>
  </si>
  <si>
    <t>Supplemental Retirement Plan and Related Post Retirement Benefits - Summary of the Components of Net Periodic Cost (Details) $ in Thousands</t>
  </si>
  <si>
    <t>Jul. 01, 2017USD ($)retirement_plan</t>
  </si>
  <si>
    <t>Number of non-qualified supplemental retirement defined benefit plans | retirement_plan</t>
  </si>
  <si>
    <t>SERP</t>
  </si>
  <si>
    <t>Defined Benefit Plan Disclosure</t>
  </si>
  <si>
    <t>Service Cost</t>
  </si>
  <si>
    <t>Interest Cost</t>
  </si>
  <si>
    <t>Net Periodic Cost</t>
  </si>
  <si>
    <t>SERP | SERP Medical</t>
  </si>
  <si>
    <t>Sales to Major Customers (Details) $ in Millions</t>
  </si>
  <si>
    <t>Jul. 01, 2017USD ($)customer</t>
  </si>
  <si>
    <t>Jul. 02, 2016customer</t>
  </si>
  <si>
    <t>Segment Reporting, Asset Reconciling Item</t>
  </si>
  <si>
    <t>Number of major customers | customer</t>
  </si>
  <si>
    <t>Sales Revenue, Net | Customer Concentration Risk | Major Customer One</t>
  </si>
  <si>
    <t>Percent of consolidated revenue</t>
  </si>
  <si>
    <t>16.00%</t>
  </si>
  <si>
    <t>21.00%</t>
  </si>
  <si>
    <t>20.00%</t>
  </si>
  <si>
    <t>22.00%</t>
  </si>
  <si>
    <t>Sales Revenue, Net | Customer Concentration Risk | Major Customer Two</t>
  </si>
  <si>
    <t>18.00%</t>
  </si>
  <si>
    <t>15.00%</t>
  </si>
  <si>
    <t>Sales Revenue, Net | Customer Concentration Risk | Two Major Customers</t>
  </si>
  <si>
    <t>Accounts receivable from major customers | $</t>
  </si>
  <si>
    <t>Legal Proceedings Legal Proceedings (Details) - Germany - Lufthansa Technik AG $ in Millions</t>
  </si>
  <si>
    <t>Jul. 01, 2017USD ($)product</t>
  </si>
  <si>
    <t>Loss Contingencies [Line Items]</t>
  </si>
  <si>
    <t>Number of products in distribution channels | product</t>
  </si>
  <si>
    <t>Patent Infringement</t>
  </si>
  <si>
    <t>Appeal process duration (in years, up to)</t>
  </si>
  <si>
    <t>2 years</t>
  </si>
  <si>
    <t>Patent Infringement | AES | Minimum</t>
  </si>
  <si>
    <t>Estimate of the value of the dispute</t>
  </si>
  <si>
    <t>Patent Infringement | AES | Maximum</t>
  </si>
  <si>
    <t>Segment Information - Summary of Segment Reporting Information (Details) - USD ($) $ in Thousands</t>
  </si>
  <si>
    <t>Total Consolidated Sales</t>
  </si>
  <si>
    <t>Operating Profit and Margins</t>
  </si>
  <si>
    <t>Total Operating Profit</t>
  </si>
  <si>
    <t>Deductions from Operating Profit</t>
  </si>
  <si>
    <t>Aerospace</t>
  </si>
  <si>
    <t>Test Systems</t>
  </si>
  <si>
    <t>Operating Segments</t>
  </si>
  <si>
    <t>Operating margins</t>
  </si>
  <si>
    <t>10.20%</t>
  </si>
  <si>
    <t>15.80%</t>
  </si>
  <si>
    <t>11.70%</t>
  </si>
  <si>
    <t>14.50%</t>
  </si>
  <si>
    <t>10.80%</t>
  </si>
  <si>
    <t>17.40%</t>
  </si>
  <si>
    <t>12.70%</t>
  </si>
  <si>
    <t>15.50%</t>
  </si>
  <si>
    <t>6.60%</t>
  </si>
  <si>
    <t>4.90%</t>
  </si>
  <si>
    <t>4.70%</t>
  </si>
  <si>
    <t>7.60%</t>
  </si>
  <si>
    <t>Intersegment Eliminations | Aerospace</t>
  </si>
  <si>
    <t>Corporate Expenses and Other</t>
  </si>
  <si>
    <t>Fair Value - Financial Assets and Liabilities Carried at Fair Value Measured on Recurring Basis (Details) - Recurring Basis - USD ($)</t>
  </si>
  <si>
    <t>Fair Value, Assets and Liabilities Measured on Recurring and Nonrecurring Basis</t>
  </si>
  <si>
    <t>Financial liabilities carried at fair value</t>
  </si>
  <si>
    <t>Financial assets carried at fair value</t>
  </si>
  <si>
    <t>Acquisition contingent consideration</t>
  </si>
  <si>
    <t>Acquisition (Details) - USD ($) $ in Thousands</t>
  </si>
  <si>
    <t>Apr. 03, 2017</t>
  </si>
  <si>
    <t>Business acquisition purchase price paid in cash</t>
  </si>
  <si>
    <t>Custom Control Concepts LLC | Astronics Custom Control Concepts Inc.</t>
  </si>
  <si>
    <t>Cash acquired</t>
  </si>
  <si>
    <t>Period goodwill and purchased intangible assets are expected to be deductible for tax purposes</t>
  </si>
  <si>
    <t>15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8063</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row>
    <row r="15" spans="1:2">
      <c r="A15" s="3" t="s">
        <v>3</v>
      </c>
    </row>
    <row r="16" spans="1:2">
      <c r="A16" s="4" t="s">
        <v>23</v>
      </c>
      <c r="B16" s="5" t="n">
        <v>21685182</v>
      </c>
    </row>
    <row r="17" spans="1:2">
      <c r="A17" s="4" t="s">
        <v>24</v>
      </c>
    </row>
    <row r="18" spans="1:2">
      <c r="A18" s="3" t="s">
        <v>3</v>
      </c>
    </row>
    <row r="19" spans="1:2">
      <c r="A19" s="4" t="s">
        <v>23</v>
      </c>
      <c r="B19" s="5" t="n">
        <v>70161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6</v>
      </c>
    </row>
    <row r="3" spans="1:2">
      <c r="A3" s="3" t="s">
        <v>119</v>
      </c>
    </row>
    <row r="4" spans="1:2">
      <c r="A4" s="4" t="s">
        <v>37</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6</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5</v>
      </c>
      <c r="B1" s="2" t="s">
        <v>1</v>
      </c>
    </row>
    <row r="2" spans="1:2">
      <c r="B2" s="2" t="s">
        <v>26</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6</v>
      </c>
    </row>
    <row r="3" spans="1:2">
      <c r="A3" s="3" t="s">
        <v>128</v>
      </c>
    </row>
    <row r="4" spans="1:2">
      <c r="A4" s="4" t="s">
        <v>90</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6</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6</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6</v>
      </c>
      <c r="B1" s="2" t="s">
        <v>1</v>
      </c>
    </row>
    <row r="2" spans="1:2">
      <c r="B2" s="2" t="s">
        <v>26</v>
      </c>
    </row>
    <row r="3" spans="1:2">
      <c r="A3" s="3" t="s">
        <v>131</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6</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6</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v>
      </c>
      <c r="B1" s="2" t="s">
        <v>26</v>
      </c>
      <c r="C1" s="2" t="s">
        <v>27</v>
      </c>
    </row>
    <row r="2" spans="1:3">
      <c r="A2" s="3" t="s">
        <v>28</v>
      </c>
    </row>
    <row r="3" spans="1:3">
      <c r="A3" s="4" t="s">
        <v>29</v>
      </c>
      <c r="B3" s="7" t="n">
        <v>8268</v>
      </c>
      <c r="C3" s="7" t="n">
        <v>17901</v>
      </c>
    </row>
    <row r="4" spans="1:3">
      <c r="A4" s="4" t="s">
        <v>30</v>
      </c>
      <c r="B4" s="5" t="n">
        <v>120380</v>
      </c>
      <c r="C4" s="5" t="n">
        <v>109415</v>
      </c>
    </row>
    <row r="5" spans="1:3">
      <c r="A5" s="4" t="s">
        <v>31</v>
      </c>
      <c r="B5" s="5" t="n">
        <v>134423</v>
      </c>
      <c r="C5" s="5" t="n">
        <v>116597</v>
      </c>
    </row>
    <row r="6" spans="1:3">
      <c r="A6" s="4" t="s">
        <v>32</v>
      </c>
      <c r="B6" s="5" t="n">
        <v>14444</v>
      </c>
      <c r="C6" s="5" t="n">
        <v>11160</v>
      </c>
    </row>
    <row r="7" spans="1:3">
      <c r="A7" s="4" t="s">
        <v>33</v>
      </c>
      <c r="B7" s="5" t="n">
        <v>277515</v>
      </c>
      <c r="C7" s="5" t="n">
        <v>255073</v>
      </c>
    </row>
    <row r="8" spans="1:3">
      <c r="A8" s="4" t="s">
        <v>34</v>
      </c>
      <c r="B8" s="5" t="n">
        <v>122646</v>
      </c>
      <c r="C8" s="5" t="n">
        <v>122812</v>
      </c>
    </row>
    <row r="9" spans="1:3">
      <c r="A9" s="4" t="s">
        <v>35</v>
      </c>
      <c r="B9" s="5" t="n">
        <v>15738</v>
      </c>
      <c r="C9" s="5" t="n">
        <v>13149</v>
      </c>
    </row>
    <row r="10" spans="1:3">
      <c r="A10" s="4" t="s">
        <v>36</v>
      </c>
      <c r="B10" s="5" t="n">
        <v>94364</v>
      </c>
      <c r="C10" s="5" t="n">
        <v>98103</v>
      </c>
    </row>
    <row r="11" spans="1:3">
      <c r="A11" s="4" t="s">
        <v>37</v>
      </c>
      <c r="B11" s="5" t="n">
        <v>117565</v>
      </c>
      <c r="C11" s="5" t="n">
        <v>115207</v>
      </c>
    </row>
    <row r="12" spans="1:3">
      <c r="A12" s="4" t="s">
        <v>38</v>
      </c>
      <c r="B12" s="5" t="n">
        <v>627828</v>
      </c>
      <c r="C12" s="5" t="n">
        <v>604344</v>
      </c>
    </row>
    <row r="13" spans="1:3">
      <c r="A13" s="3" t="s">
        <v>39</v>
      </c>
    </row>
    <row r="14" spans="1:3">
      <c r="A14" s="4" t="s">
        <v>40</v>
      </c>
      <c r="B14" s="5" t="n">
        <v>2651</v>
      </c>
      <c r="C14" s="5" t="n">
        <v>2636</v>
      </c>
    </row>
    <row r="15" spans="1:3">
      <c r="A15" s="4" t="s">
        <v>41</v>
      </c>
      <c r="B15" s="5" t="n">
        <v>30840</v>
      </c>
      <c r="C15" s="5" t="n">
        <v>25070</v>
      </c>
    </row>
    <row r="16" spans="1:3">
      <c r="A16" s="4" t="s">
        <v>42</v>
      </c>
      <c r="B16" s="5" t="n">
        <v>30504</v>
      </c>
      <c r="C16" s="5" t="n">
        <v>35686</v>
      </c>
    </row>
    <row r="17" spans="1:3">
      <c r="A17" s="4" t="s">
        <v>43</v>
      </c>
      <c r="B17" s="5" t="n">
        <v>20095</v>
      </c>
      <c r="C17" s="5" t="n">
        <v>23168</v>
      </c>
    </row>
    <row r="18" spans="1:3">
      <c r="A18" s="4" t="s">
        <v>44</v>
      </c>
      <c r="B18" s="5" t="n">
        <v>84090</v>
      </c>
      <c r="C18" s="5" t="n">
        <v>86560</v>
      </c>
    </row>
    <row r="19" spans="1:3">
      <c r="A19" s="4" t="s">
        <v>45</v>
      </c>
      <c r="B19" s="5" t="n">
        <v>160315</v>
      </c>
      <c r="C19" s="5" t="n">
        <v>145484</v>
      </c>
    </row>
    <row r="20" spans="1:3">
      <c r="A20" s="4" t="s">
        <v>46</v>
      </c>
      <c r="B20" s="5" t="n">
        <v>35700</v>
      </c>
      <c r="C20" s="5" t="n">
        <v>34851</v>
      </c>
    </row>
    <row r="21" spans="1:3">
      <c r="A21" s="4" t="s">
        <v>47</v>
      </c>
      <c r="B21" s="5" t="n">
        <v>280105</v>
      </c>
      <c r="C21" s="5" t="n">
        <v>266895</v>
      </c>
    </row>
    <row r="22" spans="1:3">
      <c r="A22" s="3" t="s">
        <v>48</v>
      </c>
    </row>
    <row r="23" spans="1:3">
      <c r="A23" s="4" t="s">
        <v>49</v>
      </c>
      <c r="B23" s="5" t="n">
        <v>297</v>
      </c>
      <c r="C23" s="5" t="n">
        <v>297</v>
      </c>
    </row>
    <row r="24" spans="1:3">
      <c r="A24" s="4" t="s">
        <v>50</v>
      </c>
      <c r="B24" s="5" t="n">
        <v>-12741</v>
      </c>
      <c r="C24" s="5" t="n">
        <v>-15494</v>
      </c>
    </row>
    <row r="25" spans="1:3">
      <c r="A25" s="4" t="s">
        <v>51</v>
      </c>
      <c r="B25" s="5" t="n">
        <v>360167</v>
      </c>
      <c r="C25" s="5" t="n">
        <v>352646</v>
      </c>
    </row>
    <row r="26" spans="1:3">
      <c r="A26" s="4" t="s">
        <v>52</v>
      </c>
      <c r="B26" s="5" t="n">
        <v>347723</v>
      </c>
      <c r="C26" s="5" t="n">
        <v>337449</v>
      </c>
    </row>
    <row r="27" spans="1:3">
      <c r="A27" s="4" t="s">
        <v>53</v>
      </c>
      <c r="B27" s="7" t="n">
        <v>627828</v>
      </c>
      <c r="C27" s="7" t="n">
        <v>6043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6</v>
      </c>
    </row>
    <row r="3" spans="1:2">
      <c r="A3" s="3" t="s">
        <v>151</v>
      </c>
    </row>
    <row r="4" spans="1:2">
      <c r="A4" s="4" t="s">
        <v>150</v>
      </c>
      <c r="B4" s="4" t="s">
        <v>1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6</v>
      </c>
    </row>
    <row r="3" spans="1:2">
      <c r="A3" s="3" t="s">
        <v>154</v>
      </c>
    </row>
    <row r="4" spans="1:2">
      <c r="A4" s="4" t="s">
        <v>153</v>
      </c>
      <c r="B4" s="4" t="s">
        <v>1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6</v>
      </c>
    </row>
    <row r="3" spans="1:2">
      <c r="A3" s="3" t="s">
        <v>111</v>
      </c>
    </row>
    <row r="4" spans="1:2">
      <c r="A4" s="4" t="s">
        <v>110</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50</v>
      </c>
      <c r="B10"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6</v>
      </c>
    </row>
    <row r="3" spans="1:2">
      <c r="A3" s="3" t="s">
        <v>113</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6</v>
      </c>
    </row>
    <row r="3" spans="1:2">
      <c r="A3" s="3" t="s">
        <v>116</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6</v>
      </c>
    </row>
    <row r="3" spans="1:2">
      <c r="A3" s="3" t="s">
        <v>119</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6</v>
      </c>
    </row>
    <row r="3" spans="1:2">
      <c r="A3" s="3" t="s">
        <v>119</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6</v>
      </c>
    </row>
    <row r="3" spans="1:2">
      <c r="A3" s="3" t="s">
        <v>126</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v>
      </c>
      <c r="B1" s="2" t="s">
        <v>55</v>
      </c>
      <c r="D1" s="2" t="s">
        <v>1</v>
      </c>
    </row>
    <row r="2" spans="1:5">
      <c r="B2" s="2" t="s">
        <v>26</v>
      </c>
      <c r="C2" s="2" t="s">
        <v>56</v>
      </c>
      <c r="D2" s="2" t="s">
        <v>26</v>
      </c>
      <c r="E2" s="2" t="s">
        <v>56</v>
      </c>
    </row>
    <row r="3" spans="1:5">
      <c r="A3" s="3" t="s">
        <v>57</v>
      </c>
    </row>
    <row r="4" spans="1:5">
      <c r="A4" s="4" t="s">
        <v>58</v>
      </c>
      <c r="B4" s="7" t="n">
        <v>151114</v>
      </c>
      <c r="C4" s="7" t="n">
        <v>164426</v>
      </c>
      <c r="D4" s="7" t="n">
        <v>303510</v>
      </c>
      <c r="E4" s="7" t="n">
        <v>323956</v>
      </c>
    </row>
    <row r="5" spans="1:5">
      <c r="A5" s="4" t="s">
        <v>59</v>
      </c>
      <c r="B5" s="5" t="n">
        <v>116964</v>
      </c>
      <c r="C5" s="5" t="n">
        <v>119591</v>
      </c>
      <c r="D5" s="5" t="n">
        <v>231043</v>
      </c>
      <c r="E5" s="5" t="n">
        <v>239638</v>
      </c>
    </row>
    <row r="6" spans="1:5">
      <c r="A6" s="4" t="s">
        <v>60</v>
      </c>
      <c r="B6" s="5" t="n">
        <v>34150</v>
      </c>
      <c r="C6" s="5" t="n">
        <v>44835</v>
      </c>
      <c r="D6" s="5" t="n">
        <v>72467</v>
      </c>
      <c r="E6" s="5" t="n">
        <v>84318</v>
      </c>
    </row>
    <row r="7" spans="1:5">
      <c r="A7" s="4" t="s">
        <v>61</v>
      </c>
      <c r="B7" s="5" t="n">
        <v>22401</v>
      </c>
      <c r="C7" s="5" t="n">
        <v>22224</v>
      </c>
      <c r="D7" s="5" t="n">
        <v>44094</v>
      </c>
      <c r="E7" s="5" t="n">
        <v>44108</v>
      </c>
    </row>
    <row r="8" spans="1:5">
      <c r="A8" s="4" t="s">
        <v>62</v>
      </c>
      <c r="B8" s="5" t="n">
        <v>11749</v>
      </c>
      <c r="C8" s="5" t="n">
        <v>22611</v>
      </c>
      <c r="D8" s="5" t="n">
        <v>28373</v>
      </c>
      <c r="E8" s="5" t="n">
        <v>40210</v>
      </c>
    </row>
    <row r="9" spans="1:5">
      <c r="A9" s="4" t="s">
        <v>63</v>
      </c>
      <c r="B9" s="5" t="n">
        <v>1180</v>
      </c>
      <c r="C9" s="5" t="n">
        <v>1056</v>
      </c>
      <c r="D9" s="5" t="n">
        <v>2313</v>
      </c>
      <c r="E9" s="5" t="n">
        <v>2143</v>
      </c>
    </row>
    <row r="10" spans="1:5">
      <c r="A10" s="4" t="s">
        <v>64</v>
      </c>
      <c r="B10" s="5" t="n">
        <v>10569</v>
      </c>
      <c r="C10" s="5" t="n">
        <v>21555</v>
      </c>
      <c r="D10" s="5" t="n">
        <v>26060</v>
      </c>
      <c r="E10" s="5" t="n">
        <v>38067</v>
      </c>
    </row>
    <row r="11" spans="1:5">
      <c r="A11" s="4" t="s">
        <v>65</v>
      </c>
      <c r="B11" s="5" t="n">
        <v>2884</v>
      </c>
      <c r="C11" s="5" t="n">
        <v>6575</v>
      </c>
      <c r="D11" s="5" t="n">
        <v>6788</v>
      </c>
      <c r="E11" s="5" t="n">
        <v>11602</v>
      </c>
    </row>
    <row r="12" spans="1:5">
      <c r="A12" s="4" t="s">
        <v>66</v>
      </c>
      <c r="B12" s="7" t="n">
        <v>7685</v>
      </c>
      <c r="C12" s="7" t="n">
        <v>14980</v>
      </c>
      <c r="D12" s="7" t="n">
        <v>19272</v>
      </c>
      <c r="E12" s="7" t="n">
        <v>26465</v>
      </c>
    </row>
    <row r="13" spans="1:5">
      <c r="A13" s="3" t="s">
        <v>67</v>
      </c>
    </row>
    <row r="14" spans="1:5">
      <c r="A14" s="4" t="s">
        <v>68</v>
      </c>
      <c r="B14" s="8" t="n">
        <v>0.27</v>
      </c>
      <c r="C14" s="8" t="n">
        <v>0.51</v>
      </c>
      <c r="D14" s="8" t="n">
        <v>0.66</v>
      </c>
      <c r="E14" s="8" t="n">
        <v>0.9</v>
      </c>
    </row>
    <row r="15" spans="1:5">
      <c r="A15" s="4" t="s">
        <v>69</v>
      </c>
      <c r="B15" s="8" t="n">
        <v>0.26</v>
      </c>
      <c r="C15" s="8" t="n">
        <v>0.5</v>
      </c>
      <c r="D15" s="8" t="n">
        <v>0.64</v>
      </c>
      <c r="E15" s="8" t="n">
        <v>0.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6</v>
      </c>
    </row>
    <row r="3" spans="1:2">
      <c r="A3" s="3" t="s">
        <v>131</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4</v>
      </c>
      <c r="B1" s="2" t="s">
        <v>1</v>
      </c>
    </row>
    <row r="2" spans="1:2">
      <c r="B2" s="2" t="s">
        <v>26</v>
      </c>
    </row>
    <row r="3" spans="1:2">
      <c r="A3" s="3" t="s">
        <v>134</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6</v>
      </c>
    </row>
    <row r="3" spans="1:2">
      <c r="A3" s="3" t="s">
        <v>13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6</v>
      </c>
    </row>
    <row r="3" spans="1:2">
      <c r="A3" s="3" t="s">
        <v>139</v>
      </c>
    </row>
    <row r="4" spans="1:2">
      <c r="A4" s="4" t="s">
        <v>203</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6</v>
      </c>
    </row>
    <row r="3" spans="1:2">
      <c r="A3" s="3" t="s">
        <v>148</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4"/>
    <col customWidth="1" max="3" min="3" width="21"/>
    <col customWidth="1" max="4" min="4" width="21"/>
    <col customWidth="1" max="5" min="5" width="21"/>
    <col customWidth="1" max="6" min="6" width="21"/>
  </cols>
  <sheetData>
    <row r="1" spans="1:6">
      <c r="A1" s="1" t="s">
        <v>208</v>
      </c>
      <c r="B1" s="2" t="s">
        <v>209</v>
      </c>
      <c r="C1" s="2" t="s">
        <v>210</v>
      </c>
      <c r="D1" s="2" t="s">
        <v>211</v>
      </c>
      <c r="E1" s="2" t="s">
        <v>210</v>
      </c>
      <c r="F1" s="2" t="s">
        <v>211</v>
      </c>
    </row>
    <row r="2" spans="1:6">
      <c r="A2" s="3" t="s">
        <v>212</v>
      </c>
    </row>
    <row r="3" spans="1:6">
      <c r="A3" s="4" t="s">
        <v>213</v>
      </c>
      <c r="C3" s="7" t="n">
        <v>23</v>
      </c>
      <c r="D3" s="9" t="n">
        <v>21.4</v>
      </c>
      <c r="E3" s="9" t="n">
        <v>45.8</v>
      </c>
      <c r="F3" s="9" t="n">
        <v>44.6</v>
      </c>
    </row>
    <row r="4" spans="1:6">
      <c r="A4" s="4" t="s">
        <v>214</v>
      </c>
      <c r="E4" s="9" t="n">
        <v>0.3</v>
      </c>
    </row>
    <row r="5" spans="1:6">
      <c r="A5" s="4" t="s">
        <v>24</v>
      </c>
    </row>
    <row r="6" spans="1:6">
      <c r="A6" s="3" t="s">
        <v>212</v>
      </c>
    </row>
    <row r="7" spans="1:6">
      <c r="A7" s="4" t="s">
        <v>215</v>
      </c>
      <c r="B7" s="10" t="n">
        <v>0.15</v>
      </c>
    </row>
    <row r="8" spans="1:6">
      <c r="A8" s="4" t="s">
        <v>216</v>
      </c>
      <c r="E8" s="4" t="s">
        <v>2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18</v>
      </c>
      <c r="B1" s="2" t="s">
        <v>26</v>
      </c>
      <c r="C1" s="2" t="s">
        <v>27</v>
      </c>
    </row>
    <row r="2" spans="1:3">
      <c r="A2" s="3" t="s">
        <v>113</v>
      </c>
    </row>
    <row r="3" spans="1:3">
      <c r="A3" s="4" t="s">
        <v>219</v>
      </c>
      <c r="B3" s="7" t="n">
        <v>31140</v>
      </c>
      <c r="C3" s="7" t="n">
        <v>28792</v>
      </c>
    </row>
    <row r="4" spans="1:3">
      <c r="A4" s="4" t="s">
        <v>220</v>
      </c>
      <c r="B4" s="5" t="n">
        <v>27888</v>
      </c>
      <c r="C4" s="5" t="n">
        <v>20790</v>
      </c>
    </row>
    <row r="5" spans="1:3">
      <c r="A5" s="4" t="s">
        <v>221</v>
      </c>
      <c r="B5" s="5" t="n">
        <v>75395</v>
      </c>
      <c r="C5" s="5" t="n">
        <v>67015</v>
      </c>
    </row>
    <row r="6" spans="1:3">
      <c r="A6" s="4" t="s">
        <v>222</v>
      </c>
      <c r="B6" s="7" t="n">
        <v>134423</v>
      </c>
      <c r="C6" s="7" t="n">
        <v>1165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6</v>
      </c>
      <c r="C1" s="2" t="s">
        <v>27</v>
      </c>
    </row>
    <row r="2" spans="1:3">
      <c r="A2" s="3" t="s">
        <v>115</v>
      </c>
    </row>
    <row r="3" spans="1:3">
      <c r="A3" s="4" t="s">
        <v>224</v>
      </c>
      <c r="B3" s="7" t="n">
        <v>198935</v>
      </c>
      <c r="C3" s="7" t="n">
        <v>192168</v>
      </c>
    </row>
    <row r="4" spans="1:3">
      <c r="A4" s="4" t="s">
        <v>225</v>
      </c>
      <c r="B4" s="5" t="n">
        <v>76289</v>
      </c>
      <c r="C4" s="5" t="n">
        <v>69356</v>
      </c>
    </row>
    <row r="5" spans="1:3">
      <c r="A5" s="4" t="s">
        <v>226</v>
      </c>
      <c r="B5" s="5" t="n">
        <v>122646</v>
      </c>
      <c r="C5" s="5" t="n">
        <v>122812</v>
      </c>
    </row>
    <row r="6" spans="1:3">
      <c r="A6" s="4" t="s">
        <v>227</v>
      </c>
    </row>
    <row r="7" spans="1:3">
      <c r="A7" s="3" t="s">
        <v>115</v>
      </c>
    </row>
    <row r="8" spans="1:3">
      <c r="A8" s="4" t="s">
        <v>224</v>
      </c>
      <c r="B8" s="5" t="n">
        <v>11189</v>
      </c>
      <c r="C8" s="5" t="n">
        <v>11112</v>
      </c>
    </row>
    <row r="9" spans="1:3">
      <c r="A9" s="4" t="s">
        <v>228</v>
      </c>
    </row>
    <row r="10" spans="1:3">
      <c r="A10" s="3" t="s">
        <v>115</v>
      </c>
    </row>
    <row r="11" spans="1:3">
      <c r="A11" s="4" t="s">
        <v>224</v>
      </c>
      <c r="B11" s="5" t="n">
        <v>79941</v>
      </c>
      <c r="C11" s="5" t="n">
        <v>79191</v>
      </c>
    </row>
    <row r="12" spans="1:3">
      <c r="A12" s="4" t="s">
        <v>229</v>
      </c>
    </row>
    <row r="13" spans="1:3">
      <c r="A13" s="3" t="s">
        <v>115</v>
      </c>
    </row>
    <row r="14" spans="1:3">
      <c r="A14" s="4" t="s">
        <v>224</v>
      </c>
      <c r="B14" s="5" t="n">
        <v>100524</v>
      </c>
      <c r="C14" s="5" t="n">
        <v>93683</v>
      </c>
    </row>
    <row r="15" spans="1:3">
      <c r="A15" s="4" t="s">
        <v>230</v>
      </c>
    </row>
    <row r="16" spans="1:3">
      <c r="A16" s="3" t="s">
        <v>115</v>
      </c>
    </row>
    <row r="17" spans="1:3">
      <c r="A17" s="4" t="s">
        <v>224</v>
      </c>
      <c r="B17" s="7" t="n">
        <v>7281</v>
      </c>
      <c r="C17" s="7" t="n">
        <v>81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6</v>
      </c>
      <c r="C2" s="2" t="s">
        <v>27</v>
      </c>
    </row>
    <row r="3" spans="1:3">
      <c r="A3" s="3" t="s">
        <v>232</v>
      </c>
    </row>
    <row r="4" spans="1:3">
      <c r="A4" s="4" t="s">
        <v>233</v>
      </c>
      <c r="B4" s="4" t="s">
        <v>234</v>
      </c>
    </row>
    <row r="5" spans="1:3">
      <c r="A5" s="4" t="s">
        <v>235</v>
      </c>
      <c r="B5" s="7" t="n">
        <v>148915</v>
      </c>
      <c r="C5" s="7" t="n">
        <v>147223</v>
      </c>
    </row>
    <row r="6" spans="1:3">
      <c r="A6" s="4" t="s">
        <v>236</v>
      </c>
      <c r="B6" s="7" t="n">
        <v>54551</v>
      </c>
      <c r="C6" s="5" t="n">
        <v>49120</v>
      </c>
    </row>
    <row r="7" spans="1:3">
      <c r="A7" s="4" t="s">
        <v>237</v>
      </c>
    </row>
    <row r="8" spans="1:3">
      <c r="A8" s="3" t="s">
        <v>232</v>
      </c>
    </row>
    <row r="9" spans="1:3">
      <c r="A9" s="4" t="s">
        <v>233</v>
      </c>
      <c r="B9" s="4" t="s">
        <v>238</v>
      </c>
    </row>
    <row r="10" spans="1:3">
      <c r="A10" s="4" t="s">
        <v>235</v>
      </c>
      <c r="B10" s="7" t="n">
        <v>2146</v>
      </c>
      <c r="C10" s="5" t="n">
        <v>2146</v>
      </c>
    </row>
    <row r="11" spans="1:3">
      <c r="A11" s="4" t="s">
        <v>236</v>
      </c>
      <c r="B11" s="7" t="n">
        <v>1544</v>
      </c>
      <c r="C11" s="5" t="n">
        <v>1450</v>
      </c>
    </row>
    <row r="12" spans="1:3">
      <c r="A12" s="4" t="s">
        <v>239</v>
      </c>
    </row>
    <row r="13" spans="1:3">
      <c r="A13" s="3" t="s">
        <v>232</v>
      </c>
    </row>
    <row r="14" spans="1:3">
      <c r="A14" s="4" t="s">
        <v>233</v>
      </c>
      <c r="B14" s="4" t="s">
        <v>240</v>
      </c>
    </row>
    <row r="15" spans="1:3">
      <c r="A15" s="4" t="s">
        <v>235</v>
      </c>
      <c r="B15" s="7" t="n">
        <v>2500</v>
      </c>
      <c r="C15" s="5" t="n">
        <v>2500</v>
      </c>
    </row>
    <row r="16" spans="1:3">
      <c r="A16" s="4" t="s">
        <v>236</v>
      </c>
      <c r="B16" s="7" t="n">
        <v>1229</v>
      </c>
      <c r="C16" s="5" t="n">
        <v>979</v>
      </c>
    </row>
    <row r="17" spans="1:3">
      <c r="A17" s="4" t="s">
        <v>241</v>
      </c>
    </row>
    <row r="18" spans="1:3">
      <c r="A18" s="3" t="s">
        <v>232</v>
      </c>
    </row>
    <row r="19" spans="1:3">
      <c r="A19" s="4" t="s">
        <v>233</v>
      </c>
      <c r="B19" s="4" t="s">
        <v>242</v>
      </c>
    </row>
    <row r="20" spans="1:3">
      <c r="A20" s="4" t="s">
        <v>235</v>
      </c>
      <c r="B20" s="7" t="n">
        <v>10433</v>
      </c>
      <c r="C20" s="5" t="n">
        <v>10189</v>
      </c>
    </row>
    <row r="21" spans="1:3">
      <c r="A21" s="4" t="s">
        <v>236</v>
      </c>
      <c r="B21" s="7" t="n">
        <v>3626</v>
      </c>
      <c r="C21" s="5" t="n">
        <v>3153</v>
      </c>
    </row>
    <row r="22" spans="1:3">
      <c r="A22" s="4" t="s">
        <v>243</v>
      </c>
    </row>
    <row r="23" spans="1:3">
      <c r="A23" s="3" t="s">
        <v>232</v>
      </c>
    </row>
    <row r="24" spans="1:3">
      <c r="A24" s="4" t="s">
        <v>233</v>
      </c>
      <c r="B24" s="4" t="s">
        <v>234</v>
      </c>
    </row>
    <row r="25" spans="1:3">
      <c r="A25" s="4" t="s">
        <v>235</v>
      </c>
      <c r="B25" s="7" t="n">
        <v>25207</v>
      </c>
      <c r="C25" s="5" t="n">
        <v>24118</v>
      </c>
    </row>
    <row r="26" spans="1:3">
      <c r="A26" s="4" t="s">
        <v>236</v>
      </c>
      <c r="B26" s="7" t="n">
        <v>10481</v>
      </c>
      <c r="C26" s="5" t="n">
        <v>9221</v>
      </c>
    </row>
    <row r="27" spans="1:3">
      <c r="A27" s="4" t="s">
        <v>244</v>
      </c>
    </row>
    <row r="28" spans="1:3">
      <c r="A28" s="3" t="s">
        <v>232</v>
      </c>
    </row>
    <row r="29" spans="1:3">
      <c r="A29" s="4" t="s">
        <v>233</v>
      </c>
      <c r="B29" s="4" t="s">
        <v>245</v>
      </c>
    </row>
    <row r="30" spans="1:3">
      <c r="A30" s="4" t="s">
        <v>235</v>
      </c>
      <c r="B30" s="7" t="n">
        <v>11384</v>
      </c>
      <c r="C30" s="5" t="n">
        <v>11224</v>
      </c>
    </row>
    <row r="31" spans="1:3">
      <c r="A31" s="4" t="s">
        <v>236</v>
      </c>
      <c r="B31" s="7" t="n">
        <v>11277</v>
      </c>
      <c r="C31" s="5" t="n">
        <v>11224</v>
      </c>
    </row>
    <row r="32" spans="1:3">
      <c r="A32" s="4" t="s">
        <v>246</v>
      </c>
    </row>
    <row r="33" spans="1:3">
      <c r="A33" s="3" t="s">
        <v>232</v>
      </c>
    </row>
    <row r="34" spans="1:3">
      <c r="A34" s="4" t="s">
        <v>233</v>
      </c>
      <c r="B34" s="4" t="s">
        <v>247</v>
      </c>
    </row>
    <row r="35" spans="1:3">
      <c r="A35" s="4" t="s">
        <v>235</v>
      </c>
      <c r="B35" s="7" t="n">
        <v>97245</v>
      </c>
      <c r="C35" s="5" t="n">
        <v>97046</v>
      </c>
    </row>
    <row r="36" spans="1:3">
      <c r="A36" s="4" t="s">
        <v>236</v>
      </c>
      <c r="B36" s="7" t="n">
        <v>26394</v>
      </c>
      <c r="C36" s="7" t="n">
        <v>230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55</v>
      </c>
      <c r="D1" s="2" t="s">
        <v>1</v>
      </c>
    </row>
    <row r="2" spans="1:5">
      <c r="B2" s="2" t="s">
        <v>26</v>
      </c>
      <c r="C2" s="2" t="s">
        <v>56</v>
      </c>
      <c r="D2" s="2" t="s">
        <v>26</v>
      </c>
      <c r="E2" s="2" t="s">
        <v>56</v>
      </c>
    </row>
    <row r="3" spans="1:5">
      <c r="A3" s="3" t="s">
        <v>119</v>
      </c>
    </row>
    <row r="4" spans="1:5">
      <c r="A4" s="4" t="s">
        <v>249</v>
      </c>
      <c r="B4" s="7" t="n">
        <v>2722</v>
      </c>
      <c r="C4" s="7" t="n">
        <v>2799</v>
      </c>
      <c r="D4" s="7" t="n">
        <v>5340</v>
      </c>
      <c r="E4" s="7" t="n">
        <v>560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55</v>
      </c>
      <c r="D1" s="2" t="s">
        <v>1</v>
      </c>
    </row>
    <row r="2" spans="1:5">
      <c r="B2" s="2" t="s">
        <v>26</v>
      </c>
      <c r="C2" s="2" t="s">
        <v>56</v>
      </c>
      <c r="D2" s="2" t="s">
        <v>26</v>
      </c>
      <c r="E2" s="2" t="s">
        <v>56</v>
      </c>
    </row>
    <row r="3" spans="1:5">
      <c r="A3" s="3" t="s">
        <v>71</v>
      </c>
    </row>
    <row r="4" spans="1:5">
      <c r="A4" s="4" t="s">
        <v>66</v>
      </c>
      <c r="B4" s="7" t="n">
        <v>7685</v>
      </c>
      <c r="C4" s="7" t="n">
        <v>14980</v>
      </c>
      <c r="D4" s="7" t="n">
        <v>19272</v>
      </c>
      <c r="E4" s="7" t="n">
        <v>26465</v>
      </c>
    </row>
    <row r="5" spans="1:5">
      <c r="A5" s="3" t="s">
        <v>72</v>
      </c>
    </row>
    <row r="6" spans="1:5">
      <c r="A6" s="4" t="s">
        <v>73</v>
      </c>
      <c r="B6" s="5" t="n">
        <v>2096</v>
      </c>
      <c r="C6" s="5" t="n">
        <v>-511</v>
      </c>
      <c r="D6" s="5" t="n">
        <v>2491</v>
      </c>
      <c r="E6" s="5" t="n">
        <v>1305</v>
      </c>
    </row>
    <row r="7" spans="1:5">
      <c r="A7" s="4" t="s">
        <v>74</v>
      </c>
      <c r="B7" s="5" t="n">
        <v>131</v>
      </c>
      <c r="C7" s="5" t="n">
        <v>130</v>
      </c>
      <c r="D7" s="5" t="n">
        <v>262</v>
      </c>
      <c r="E7" s="5" t="n">
        <v>261</v>
      </c>
    </row>
    <row r="8" spans="1:5">
      <c r="A8" s="4" t="s">
        <v>75</v>
      </c>
      <c r="B8" s="5" t="n">
        <v>2227</v>
      </c>
      <c r="C8" s="5" t="n">
        <v>-381</v>
      </c>
      <c r="D8" s="5" t="n">
        <v>2753</v>
      </c>
      <c r="E8" s="5" t="n">
        <v>1566</v>
      </c>
    </row>
    <row r="9" spans="1:5">
      <c r="A9" s="4" t="s">
        <v>76</v>
      </c>
      <c r="B9" s="7" t="n">
        <v>9912</v>
      </c>
      <c r="C9" s="7" t="n">
        <v>14599</v>
      </c>
      <c r="D9" s="7" t="n">
        <v>22025</v>
      </c>
      <c r="E9" s="7" t="n">
        <v>280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10</v>
      </c>
    </row>
    <row r="2" spans="1:2">
      <c r="A2" s="3" t="s">
        <v>251</v>
      </c>
    </row>
    <row r="3" spans="1:2">
      <c r="A3" s="5" t="n">
        <v>2017</v>
      </c>
      <c r="B3" s="7" t="n">
        <v>10756</v>
      </c>
    </row>
    <row r="4" spans="1:2">
      <c r="A4" s="5" t="n">
        <v>2018</v>
      </c>
      <c r="B4" s="5" t="n">
        <v>10314</v>
      </c>
    </row>
    <row r="5" spans="1:2">
      <c r="A5" s="5" t="n">
        <v>2019</v>
      </c>
      <c r="B5" s="5" t="n">
        <v>9935</v>
      </c>
    </row>
    <row r="6" spans="1:2">
      <c r="A6" s="5" t="n">
        <v>2020</v>
      </c>
      <c r="B6" s="5" t="n">
        <v>9379</v>
      </c>
    </row>
    <row r="7" spans="1:2">
      <c r="A7" s="5" t="n">
        <v>2021</v>
      </c>
      <c r="B7" s="5" t="n">
        <v>9333</v>
      </c>
    </row>
    <row r="8" spans="1:2">
      <c r="A8" s="5" t="n">
        <v>2022</v>
      </c>
      <c r="B8" s="7" t="n">
        <v>89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10</v>
      </c>
    </row>
    <row r="3" spans="1:2">
      <c r="A3" s="3" t="s">
        <v>253</v>
      </c>
    </row>
    <row r="4" spans="1:2">
      <c r="A4" s="4" t="s">
        <v>254</v>
      </c>
      <c r="B4" s="7" t="n">
        <v>115207</v>
      </c>
    </row>
    <row r="5" spans="1:2">
      <c r="A5" s="4" t="s">
        <v>156</v>
      </c>
      <c r="B5" s="5" t="n">
        <v>1804</v>
      </c>
    </row>
    <row r="6" spans="1:2">
      <c r="A6" s="4" t="s">
        <v>167</v>
      </c>
      <c r="B6" s="5" t="n">
        <v>554</v>
      </c>
    </row>
    <row r="7" spans="1:2">
      <c r="A7" s="4" t="s">
        <v>255</v>
      </c>
      <c r="B7" s="5" t="n">
        <v>117565</v>
      </c>
    </row>
    <row r="8" spans="1:2">
      <c r="A8" s="4" t="s">
        <v>256</v>
      </c>
    </row>
    <row r="9" spans="1:2">
      <c r="A9" s="3" t="s">
        <v>253</v>
      </c>
    </row>
    <row r="10" spans="1:2">
      <c r="A10" s="4" t="s">
        <v>254</v>
      </c>
      <c r="B10" s="5" t="n">
        <v>115207</v>
      </c>
    </row>
    <row r="11" spans="1:2">
      <c r="A11" s="4" t="s">
        <v>156</v>
      </c>
      <c r="B11" s="5" t="n">
        <v>1804</v>
      </c>
    </row>
    <row r="12" spans="1:2">
      <c r="A12" s="4" t="s">
        <v>167</v>
      </c>
      <c r="B12" s="5" t="n">
        <v>554</v>
      </c>
    </row>
    <row r="13" spans="1:2">
      <c r="A13" s="4" t="s">
        <v>255</v>
      </c>
      <c r="B13" s="5" t="n">
        <v>117565</v>
      </c>
    </row>
    <row r="14" spans="1:2">
      <c r="A14" s="4" t="s">
        <v>257</v>
      </c>
    </row>
    <row r="15" spans="1:2">
      <c r="A15" s="3" t="s">
        <v>253</v>
      </c>
    </row>
    <row r="16" spans="1:2">
      <c r="A16" s="4" t="s">
        <v>254</v>
      </c>
      <c r="B16" s="5" t="n">
        <v>0</v>
      </c>
    </row>
    <row r="17" spans="1:2">
      <c r="A17" s="4" t="s">
        <v>156</v>
      </c>
      <c r="B17" s="5" t="n">
        <v>0</v>
      </c>
    </row>
    <row r="18" spans="1:2">
      <c r="A18" s="4" t="s">
        <v>167</v>
      </c>
      <c r="B18" s="5" t="n">
        <v>0</v>
      </c>
    </row>
    <row r="19" spans="1:2">
      <c r="A19" s="4" t="s">
        <v>255</v>
      </c>
      <c r="B1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5"/>
  </cols>
  <sheetData>
    <row r="1" spans="1:2">
      <c r="A1" s="1" t="s">
        <v>258</v>
      </c>
      <c r="B1" s="2" t="s">
        <v>1</v>
      </c>
    </row>
    <row r="2" spans="1:2">
      <c r="B2" s="2" t="s">
        <v>259</v>
      </c>
    </row>
    <row r="3" spans="1:2">
      <c r="A3" s="3" t="s">
        <v>260</v>
      </c>
    </row>
    <row r="4" spans="1:2">
      <c r="A4" s="4" t="s">
        <v>261</v>
      </c>
      <c r="B4" s="5" t="n">
        <v>2</v>
      </c>
    </row>
    <row r="5" spans="1:2">
      <c r="A5" s="4" t="s">
        <v>262</v>
      </c>
      <c r="B5" s="10" t="n">
        <v>1.77</v>
      </c>
    </row>
    <row r="6" spans="1:2">
      <c r="A6" s="4" t="s">
        <v>263</v>
      </c>
      <c r="B6" s="11" t="n">
        <v>24.2</v>
      </c>
    </row>
    <row r="7" spans="1:2">
      <c r="A7" s="4" t="s">
        <v>264</v>
      </c>
    </row>
    <row r="8" spans="1:2">
      <c r="A8" s="3" t="s">
        <v>260</v>
      </c>
    </row>
    <row r="9" spans="1:2">
      <c r="A9" s="4" t="s">
        <v>265</v>
      </c>
      <c r="B9" s="4" t="s">
        <v>266</v>
      </c>
    </row>
    <row r="10" spans="1:2">
      <c r="A10" s="4" t="s">
        <v>267</v>
      </c>
      <c r="B10" s="11" t="n">
        <v>3.5</v>
      </c>
    </row>
    <row r="11" spans="1:2">
      <c r="A11" s="4" t="s">
        <v>268</v>
      </c>
      <c r="B11" s="5" t="n">
        <v>3</v>
      </c>
    </row>
    <row r="12" spans="1:2">
      <c r="A12" s="4" t="s">
        <v>269</v>
      </c>
    </row>
    <row r="13" spans="1:2">
      <c r="A13" s="3" t="s">
        <v>260</v>
      </c>
    </row>
    <row r="14" spans="1:2">
      <c r="A14" s="4" t="s">
        <v>267</v>
      </c>
      <c r="B14" s="5" t="n">
        <v>4</v>
      </c>
    </row>
    <row r="15" spans="1:2">
      <c r="A15" s="4" t="s">
        <v>270</v>
      </c>
    </row>
    <row r="16" spans="1:2">
      <c r="A16" s="3" t="s">
        <v>260</v>
      </c>
    </row>
    <row r="17" spans="1:2">
      <c r="A17" s="4" t="s">
        <v>271</v>
      </c>
      <c r="B17" s="7" t="n">
        <v>350000000</v>
      </c>
    </row>
    <row r="18" spans="1:2">
      <c r="A18" s="4" t="s">
        <v>272</v>
      </c>
      <c r="B18" s="5" t="n">
        <v>150000000</v>
      </c>
    </row>
    <row r="19" spans="1:2">
      <c r="A19" s="4" t="s">
        <v>273</v>
      </c>
      <c r="B19" s="5" t="n">
        <v>152000000</v>
      </c>
    </row>
    <row r="20" spans="1:2">
      <c r="A20" s="4" t="s">
        <v>274</v>
      </c>
      <c r="B20" s="7" t="n">
        <v>196900000</v>
      </c>
    </row>
    <row r="21" spans="1:2">
      <c r="A21" s="4" t="s">
        <v>275</v>
      </c>
    </row>
    <row r="22" spans="1:2">
      <c r="A22" s="3" t="s">
        <v>260</v>
      </c>
    </row>
    <row r="23" spans="1:2">
      <c r="A23" s="4" t="s">
        <v>276</v>
      </c>
      <c r="B23" s="4" t="s">
        <v>277</v>
      </c>
    </row>
    <row r="24" spans="1:2">
      <c r="A24" s="4" t="s">
        <v>278</v>
      </c>
    </row>
    <row r="25" spans="1:2">
      <c r="A25" s="3" t="s">
        <v>260</v>
      </c>
    </row>
    <row r="26" spans="1:2">
      <c r="A26" s="4" t="s">
        <v>279</v>
      </c>
      <c r="B26" s="4" t="s">
        <v>280</v>
      </c>
    </row>
    <row r="27" spans="1:2">
      <c r="A27" s="4" t="s">
        <v>281</v>
      </c>
    </row>
    <row r="28" spans="1:2">
      <c r="A28" s="3" t="s">
        <v>260</v>
      </c>
    </row>
    <row r="29" spans="1:2">
      <c r="A29" s="4" t="s">
        <v>276</v>
      </c>
      <c r="B29" s="4" t="s">
        <v>282</v>
      </c>
    </row>
    <row r="30" spans="1:2">
      <c r="A30" s="4" t="s">
        <v>283</v>
      </c>
    </row>
    <row r="31" spans="1:2">
      <c r="A31" s="3" t="s">
        <v>260</v>
      </c>
    </row>
    <row r="32" spans="1:2">
      <c r="A32" s="4" t="s">
        <v>279</v>
      </c>
      <c r="B32" s="4" t="s">
        <v>284</v>
      </c>
    </row>
    <row r="33" spans="1:2">
      <c r="A33" s="4" t="s">
        <v>285</v>
      </c>
    </row>
    <row r="34" spans="1:2">
      <c r="A34" s="3" t="s">
        <v>260</v>
      </c>
    </row>
    <row r="35" spans="1:2">
      <c r="A35" s="4" t="s">
        <v>286</v>
      </c>
      <c r="B35" s="7" t="n">
        <v>20000000</v>
      </c>
    </row>
    <row r="36" spans="1:2">
      <c r="A36" s="4" t="s">
        <v>287</v>
      </c>
      <c r="B36" s="7" t="n">
        <v>11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55</v>
      </c>
      <c r="D1" s="2" t="s">
        <v>1</v>
      </c>
    </row>
    <row r="2" spans="1:5">
      <c r="B2" s="2" t="s">
        <v>26</v>
      </c>
      <c r="C2" s="2" t="s">
        <v>56</v>
      </c>
      <c r="D2" s="2" t="s">
        <v>26</v>
      </c>
      <c r="E2" s="2" t="s">
        <v>56</v>
      </c>
    </row>
    <row r="3" spans="1:5">
      <c r="A3" s="3" t="s">
        <v>289</v>
      </c>
    </row>
    <row r="4" spans="1:5">
      <c r="A4" s="4" t="s">
        <v>290</v>
      </c>
      <c r="B4" s="7" t="n">
        <v>4357</v>
      </c>
      <c r="C4" s="7" t="n">
        <v>5122</v>
      </c>
      <c r="D4" s="7" t="n">
        <v>4675</v>
      </c>
      <c r="E4" s="7" t="n">
        <v>5741</v>
      </c>
    </row>
    <row r="5" spans="1:5">
      <c r="A5" s="4" t="s">
        <v>291</v>
      </c>
      <c r="B5" s="5" t="n">
        <v>359</v>
      </c>
      <c r="C5" s="5" t="n">
        <v>0</v>
      </c>
      <c r="D5" s="5" t="n">
        <v>359</v>
      </c>
      <c r="E5" s="5" t="n">
        <v>0</v>
      </c>
    </row>
    <row r="6" spans="1:5">
      <c r="A6" s="4" t="s">
        <v>292</v>
      </c>
      <c r="B6" s="5" t="n">
        <v>365</v>
      </c>
      <c r="C6" s="5" t="n">
        <v>545</v>
      </c>
      <c r="D6" s="5" t="n">
        <v>832</v>
      </c>
      <c r="E6" s="5" t="n">
        <v>1206</v>
      </c>
    </row>
    <row r="7" spans="1:5">
      <c r="A7" s="4" t="s">
        <v>293</v>
      </c>
      <c r="B7" s="5" t="n">
        <v>-517</v>
      </c>
      <c r="C7" s="5" t="n">
        <v>-405</v>
      </c>
      <c r="D7" s="5" t="n">
        <v>-1224</v>
      </c>
      <c r="E7" s="5" t="n">
        <v>-1290</v>
      </c>
    </row>
    <row r="8" spans="1:5">
      <c r="A8" s="4" t="s">
        <v>294</v>
      </c>
      <c r="B8" s="5" t="n">
        <v>73</v>
      </c>
      <c r="C8" s="5" t="n">
        <v>99</v>
      </c>
      <c r="D8" s="5" t="n">
        <v>-5</v>
      </c>
      <c r="E8" s="5" t="n">
        <v>-296</v>
      </c>
    </row>
    <row r="9" spans="1:5">
      <c r="A9" s="4" t="s">
        <v>295</v>
      </c>
      <c r="B9" s="7" t="n">
        <v>4637</v>
      </c>
      <c r="C9" s="7" t="n">
        <v>5361</v>
      </c>
      <c r="D9" s="7" t="n">
        <v>4637</v>
      </c>
      <c r="E9" s="7" t="n">
        <v>5361</v>
      </c>
    </row>
    <row r="10" spans="1:5">
      <c r="A10" s="4" t="s">
        <v>296</v>
      </c>
    </row>
    <row r="11" spans="1:5">
      <c r="A11" s="3" t="s">
        <v>297</v>
      </c>
    </row>
    <row r="12" spans="1:5">
      <c r="A12" s="4" t="s">
        <v>298</v>
      </c>
      <c r="D12" s="4" t="s">
        <v>299</v>
      </c>
    </row>
    <row r="13" spans="1:5">
      <c r="A13" s="4" t="s">
        <v>300</v>
      </c>
    </row>
    <row r="14" spans="1:5">
      <c r="A14" s="3" t="s">
        <v>297</v>
      </c>
    </row>
    <row r="15" spans="1:5">
      <c r="A15" s="4" t="s">
        <v>298</v>
      </c>
      <c r="D15" s="4" t="s">
        <v>3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02</v>
      </c>
      <c r="B1" s="2" t="s">
        <v>55</v>
      </c>
      <c r="D1" s="2" t="s">
        <v>1</v>
      </c>
    </row>
    <row r="2" spans="1:5">
      <c r="B2" s="2" t="s">
        <v>26</v>
      </c>
      <c r="C2" s="2" t="s">
        <v>56</v>
      </c>
      <c r="D2" s="2" t="s">
        <v>26</v>
      </c>
      <c r="E2" s="2" t="s">
        <v>56</v>
      </c>
    </row>
    <row r="3" spans="1:5">
      <c r="A3" s="3" t="s">
        <v>128</v>
      </c>
    </row>
    <row r="4" spans="1:5">
      <c r="A4" s="4" t="s">
        <v>303</v>
      </c>
      <c r="B4" s="4" t="s">
        <v>304</v>
      </c>
      <c r="C4" s="4" t="s">
        <v>305</v>
      </c>
      <c r="D4" s="4" t="s">
        <v>306</v>
      </c>
      <c r="E4" s="4" t="s">
        <v>30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7</v>
      </c>
      <c r="B1" s="2" t="s">
        <v>308</v>
      </c>
      <c r="C1" s="2" t="s">
        <v>26</v>
      </c>
      <c r="D1" s="2" t="s">
        <v>56</v>
      </c>
      <c r="E1" s="2" t="s">
        <v>26</v>
      </c>
      <c r="F1" s="2" t="s">
        <v>56</v>
      </c>
    </row>
    <row r="2" spans="1:6">
      <c r="A2" s="3" t="s">
        <v>309</v>
      </c>
    </row>
    <row r="3" spans="1:6">
      <c r="A3" s="4" t="s">
        <v>310</v>
      </c>
      <c r="E3" s="7" t="n">
        <v>337449</v>
      </c>
    </row>
    <row r="4" spans="1:6">
      <c r="A4" s="4" t="s">
        <v>311</v>
      </c>
      <c r="C4" s="7" t="n">
        <v>2096</v>
      </c>
      <c r="D4" s="7" t="n">
        <v>-511</v>
      </c>
      <c r="E4" s="5" t="n">
        <v>2491</v>
      </c>
      <c r="F4" s="7" t="n">
        <v>1305</v>
      </c>
    </row>
    <row r="5" spans="1:6">
      <c r="A5" s="4" t="s">
        <v>74</v>
      </c>
      <c r="C5" s="5" t="n">
        <v>131</v>
      </c>
      <c r="D5" s="5" t="n">
        <v>130</v>
      </c>
      <c r="E5" s="5" t="n">
        <v>262</v>
      </c>
      <c r="F5" s="5" t="n">
        <v>261</v>
      </c>
    </row>
    <row r="6" spans="1:6">
      <c r="A6" s="4" t="s">
        <v>66</v>
      </c>
      <c r="C6" s="5" t="n">
        <v>7685</v>
      </c>
      <c r="D6" s="7" t="n">
        <v>14980</v>
      </c>
      <c r="E6" s="5" t="n">
        <v>19272</v>
      </c>
      <c r="F6" s="7" t="n">
        <v>26465</v>
      </c>
    </row>
    <row r="7" spans="1:6">
      <c r="A7" s="4" t="s">
        <v>312</v>
      </c>
      <c r="C7" s="7" t="n">
        <v>347723</v>
      </c>
      <c r="E7" s="7" t="n">
        <v>347723</v>
      </c>
    </row>
    <row r="8" spans="1:6">
      <c r="A8" s="4" t="s">
        <v>49</v>
      </c>
    </row>
    <row r="9" spans="1:6">
      <c r="A9" s="3" t="s">
        <v>309</v>
      </c>
    </row>
    <row r="10" spans="1:6">
      <c r="A10" s="4" t="s">
        <v>313</v>
      </c>
      <c r="C10" s="5" t="n">
        <v>21685000</v>
      </c>
      <c r="E10" s="5" t="n">
        <v>21685000</v>
      </c>
    </row>
    <row r="11" spans="1:6">
      <c r="A11" s="4" t="s">
        <v>24</v>
      </c>
    </row>
    <row r="12" spans="1:6">
      <c r="A12" s="3" t="s">
        <v>309</v>
      </c>
    </row>
    <row r="13" spans="1:6">
      <c r="A13" s="4" t="s">
        <v>313</v>
      </c>
      <c r="C13" s="5" t="n">
        <v>7016000</v>
      </c>
      <c r="E13" s="5" t="n">
        <v>7016000</v>
      </c>
    </row>
    <row r="14" spans="1:6">
      <c r="A14" s="4" t="s">
        <v>314</v>
      </c>
    </row>
    <row r="15" spans="1:6">
      <c r="A15" s="3" t="s">
        <v>309</v>
      </c>
    </row>
    <row r="16" spans="1:6">
      <c r="A16" s="4" t="s">
        <v>310</v>
      </c>
      <c r="E16" s="7" t="n">
        <v>297</v>
      </c>
    </row>
    <row r="17" spans="1:6">
      <c r="A17" s="4" t="s">
        <v>315</v>
      </c>
      <c r="E17" s="5" t="n">
        <v>0</v>
      </c>
    </row>
    <row r="18" spans="1:6">
      <c r="A18" s="4" t="s">
        <v>316</v>
      </c>
      <c r="E18" s="5" t="n">
        <v>0</v>
      </c>
    </row>
    <row r="19" spans="1:6">
      <c r="A19" s="4" t="s">
        <v>312</v>
      </c>
      <c r="C19" s="7" t="n">
        <v>297</v>
      </c>
      <c r="E19" s="7" t="n">
        <v>297</v>
      </c>
    </row>
    <row r="20" spans="1:6">
      <c r="A20" s="4" t="s">
        <v>317</v>
      </c>
    </row>
    <row r="21" spans="1:6">
      <c r="A21" s="3" t="s">
        <v>318</v>
      </c>
    </row>
    <row r="22" spans="1:6">
      <c r="A22" s="4" t="s">
        <v>319</v>
      </c>
      <c r="C22" s="5" t="n">
        <v>40000000</v>
      </c>
      <c r="E22" s="5" t="n">
        <v>40000000</v>
      </c>
    </row>
    <row r="23" spans="1:6">
      <c r="A23" s="4" t="s">
        <v>320</v>
      </c>
      <c r="C23" s="8" t="n">
        <v>0.01</v>
      </c>
      <c r="E23" s="8" t="n">
        <v>0.01</v>
      </c>
    </row>
    <row r="24" spans="1:6">
      <c r="A24" s="3" t="s">
        <v>309</v>
      </c>
    </row>
    <row r="25" spans="1:6">
      <c r="A25" s="4" t="s">
        <v>321</v>
      </c>
      <c r="E25" s="5" t="n">
        <v>21955000</v>
      </c>
    </row>
    <row r="26" spans="1:6">
      <c r="A26" s="4" t="s">
        <v>322</v>
      </c>
      <c r="E26" s="5" t="n">
        <v>686000</v>
      </c>
    </row>
    <row r="27" spans="1:6">
      <c r="A27" s="4" t="s">
        <v>323</v>
      </c>
      <c r="E27" s="5" t="n">
        <v>17000</v>
      </c>
    </row>
    <row r="28" spans="1:6">
      <c r="A28" s="4" t="s">
        <v>313</v>
      </c>
      <c r="C28" s="5" t="n">
        <v>22658000</v>
      </c>
      <c r="E28" s="5" t="n">
        <v>22658000</v>
      </c>
    </row>
    <row r="29" spans="1:6">
      <c r="A29" s="4" t="s">
        <v>324</v>
      </c>
    </row>
    <row r="30" spans="1:6">
      <c r="A30" s="3" t="s">
        <v>318</v>
      </c>
    </row>
    <row r="31" spans="1:6">
      <c r="A31" s="4" t="s">
        <v>319</v>
      </c>
      <c r="C31" s="5" t="n">
        <v>15000000</v>
      </c>
      <c r="E31" s="5" t="n">
        <v>15000000</v>
      </c>
    </row>
    <row r="32" spans="1:6">
      <c r="A32" s="4" t="s">
        <v>320</v>
      </c>
      <c r="C32" s="8" t="n">
        <v>0.01</v>
      </c>
      <c r="E32" s="8" t="n">
        <v>0.01</v>
      </c>
    </row>
    <row r="33" spans="1:6">
      <c r="A33" s="3" t="s">
        <v>309</v>
      </c>
    </row>
    <row r="34" spans="1:6">
      <c r="A34" s="4" t="s">
        <v>321</v>
      </c>
      <c r="E34" s="5" t="n">
        <v>7665000</v>
      </c>
    </row>
    <row r="35" spans="1:6">
      <c r="A35" s="4" t="s">
        <v>322</v>
      </c>
      <c r="E35" s="5" t="n">
        <v>-686000</v>
      </c>
    </row>
    <row r="36" spans="1:6">
      <c r="A36" s="4" t="s">
        <v>323</v>
      </c>
      <c r="E36" s="5" t="n">
        <v>37000</v>
      </c>
    </row>
    <row r="37" spans="1:6">
      <c r="A37" s="4" t="s">
        <v>313</v>
      </c>
      <c r="C37" s="5" t="n">
        <v>7016000</v>
      </c>
      <c r="E37" s="5" t="n">
        <v>7016000</v>
      </c>
    </row>
    <row r="38" spans="1:6">
      <c r="A38" s="4" t="s">
        <v>325</v>
      </c>
    </row>
    <row r="39" spans="1:6">
      <c r="A39" s="3" t="s">
        <v>309</v>
      </c>
    </row>
    <row r="40" spans="1:6">
      <c r="A40" s="4" t="s">
        <v>310</v>
      </c>
      <c r="E40" s="7" t="n">
        <v>64752</v>
      </c>
    </row>
    <row r="41" spans="1:6">
      <c r="A41" s="4" t="s">
        <v>316</v>
      </c>
      <c r="E41" s="5" t="n">
        <v>317</v>
      </c>
    </row>
    <row r="42" spans="1:6">
      <c r="A42" s="4" t="s">
        <v>82</v>
      </c>
      <c r="E42" s="5" t="n">
        <v>1456</v>
      </c>
    </row>
    <row r="43" spans="1:6">
      <c r="A43" s="4" t="s">
        <v>312</v>
      </c>
      <c r="C43" s="7" t="n">
        <v>66525</v>
      </c>
      <c r="E43" s="5" t="n">
        <v>66525</v>
      </c>
    </row>
    <row r="44" spans="1:6">
      <c r="A44" s="4" t="s">
        <v>326</v>
      </c>
    </row>
    <row r="45" spans="1:6">
      <c r="A45" s="3" t="s">
        <v>309</v>
      </c>
    </row>
    <row r="46" spans="1:6">
      <c r="A46" s="4" t="s">
        <v>310</v>
      </c>
      <c r="E46" s="5" t="n">
        <v>-15494</v>
      </c>
    </row>
    <row r="47" spans="1:6">
      <c r="A47" s="4" t="s">
        <v>311</v>
      </c>
      <c r="E47" s="5" t="n">
        <v>2491</v>
      </c>
    </row>
    <row r="48" spans="1:6">
      <c r="A48" s="4" t="s">
        <v>74</v>
      </c>
      <c r="E48" s="5" t="n">
        <v>262</v>
      </c>
    </row>
    <row r="49" spans="1:6">
      <c r="A49" s="4" t="s">
        <v>312</v>
      </c>
      <c r="C49" s="5" t="n">
        <v>-12741</v>
      </c>
      <c r="E49" s="5" t="n">
        <v>-12741</v>
      </c>
    </row>
    <row r="50" spans="1:6">
      <c r="A50" s="4" t="s">
        <v>327</v>
      </c>
    </row>
    <row r="51" spans="1:6">
      <c r="A51" s="3" t="s">
        <v>309</v>
      </c>
    </row>
    <row r="52" spans="1:6">
      <c r="A52" s="4" t="s">
        <v>310</v>
      </c>
      <c r="E52" s="5" t="n">
        <v>305512</v>
      </c>
    </row>
    <row r="53" spans="1:6">
      <c r="A53" s="4" t="s">
        <v>66</v>
      </c>
      <c r="E53" s="5" t="n">
        <v>19272</v>
      </c>
    </row>
    <row r="54" spans="1:6">
      <c r="A54" s="4" t="s">
        <v>312</v>
      </c>
      <c r="C54" s="5" t="n">
        <v>324784</v>
      </c>
      <c r="E54" s="5" t="n">
        <v>324784</v>
      </c>
    </row>
    <row r="55" spans="1:6">
      <c r="A55" s="4" t="s">
        <v>328</v>
      </c>
    </row>
    <row r="56" spans="1:6">
      <c r="A56" s="3" t="s">
        <v>309</v>
      </c>
    </row>
    <row r="57" spans="1:6">
      <c r="A57" s="4" t="s">
        <v>310</v>
      </c>
      <c r="E57" s="7" t="n">
        <v>-17618</v>
      </c>
    </row>
    <row r="58" spans="1:6">
      <c r="A58" s="4" t="s">
        <v>321</v>
      </c>
      <c r="E58" s="5" t="n">
        <v>523000</v>
      </c>
    </row>
    <row r="59" spans="1:6">
      <c r="A59" s="4" t="s">
        <v>329</v>
      </c>
      <c r="B59" s="7" t="n">
        <v>-31100</v>
      </c>
      <c r="E59" s="7" t="n">
        <v>-13524</v>
      </c>
    </row>
    <row r="60" spans="1:6">
      <c r="A60" s="4" t="s">
        <v>330</v>
      </c>
      <c r="B60" s="5" t="n">
        <v>-973000</v>
      </c>
      <c r="E60" s="5" t="n">
        <v>-450000</v>
      </c>
    </row>
    <row r="61" spans="1:6">
      <c r="A61" s="4" t="s">
        <v>312</v>
      </c>
      <c r="C61" s="7" t="n">
        <v>-31142</v>
      </c>
      <c r="E61" s="7" t="n">
        <v>-31142</v>
      </c>
    </row>
    <row r="62" spans="1:6">
      <c r="A62" s="4" t="s">
        <v>313</v>
      </c>
      <c r="C62" s="5" t="n">
        <v>973000</v>
      </c>
      <c r="E62" s="5" t="n">
        <v>97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1</v>
      </c>
      <c r="B1" s="2" t="s">
        <v>308</v>
      </c>
      <c r="C1" s="2" t="s">
        <v>26</v>
      </c>
    </row>
    <row r="2" spans="1:3">
      <c r="A2" s="3" t="s">
        <v>318</v>
      </c>
    </row>
    <row r="3" spans="1:3">
      <c r="A3" s="4" t="s">
        <v>332</v>
      </c>
      <c r="B3" s="7" t="n">
        <v>50000000</v>
      </c>
    </row>
    <row r="4" spans="1:3">
      <c r="A4" s="4" t="s">
        <v>333</v>
      </c>
    </row>
    <row r="5" spans="1:3">
      <c r="A5" s="3" t="s">
        <v>318</v>
      </c>
    </row>
    <row r="6" spans="1:3">
      <c r="A6" s="4" t="s">
        <v>334</v>
      </c>
      <c r="B6" s="5" t="n">
        <v>973</v>
      </c>
      <c r="C6" s="5" t="n">
        <v>450</v>
      </c>
    </row>
    <row r="7" spans="1:3">
      <c r="A7" s="4" t="s">
        <v>335</v>
      </c>
      <c r="B7" s="7" t="n">
        <v>31100000</v>
      </c>
      <c r="C7" s="7" t="n">
        <v>1352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5</v>
      </c>
      <c r="D1" s="2" t="s">
        <v>1</v>
      </c>
    </row>
    <row r="2" spans="1:5">
      <c r="B2" s="2" t="s">
        <v>26</v>
      </c>
      <c r="C2" s="2" t="s">
        <v>56</v>
      </c>
      <c r="D2" s="2" t="s">
        <v>26</v>
      </c>
      <c r="E2" s="2" t="s">
        <v>56</v>
      </c>
    </row>
    <row r="3" spans="1:5">
      <c r="A3" s="3" t="s">
        <v>134</v>
      </c>
    </row>
    <row r="4" spans="1:5">
      <c r="A4" s="4" t="s">
        <v>337</v>
      </c>
      <c r="B4" s="5" t="n">
        <v>28911</v>
      </c>
      <c r="C4" s="5" t="n">
        <v>29264</v>
      </c>
      <c r="D4" s="5" t="n">
        <v>29007</v>
      </c>
      <c r="E4" s="5" t="n">
        <v>29330</v>
      </c>
    </row>
    <row r="5" spans="1:5">
      <c r="A5" s="4" t="s">
        <v>338</v>
      </c>
      <c r="B5" s="5" t="n">
        <v>1178</v>
      </c>
      <c r="C5" s="5" t="n">
        <v>962</v>
      </c>
      <c r="D5" s="5" t="n">
        <v>1128</v>
      </c>
      <c r="E5" s="5" t="n">
        <v>960</v>
      </c>
    </row>
    <row r="6" spans="1:5">
      <c r="A6" s="4" t="s">
        <v>339</v>
      </c>
      <c r="B6" s="5" t="n">
        <v>30089</v>
      </c>
      <c r="C6" s="5" t="n">
        <v>30226</v>
      </c>
      <c r="D6" s="5" t="n">
        <v>30135</v>
      </c>
      <c r="E6" s="5" t="n">
        <v>302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340</v>
      </c>
      <c r="B1" s="2" t="s">
        <v>209</v>
      </c>
      <c r="C1" s="2" t="s">
        <v>2</v>
      </c>
    </row>
    <row r="2" spans="1:3">
      <c r="A2" s="3" t="s">
        <v>341</v>
      </c>
    </row>
    <row r="3" spans="1:3">
      <c r="A3" s="4" t="s">
        <v>342</v>
      </c>
      <c r="C3" s="5" t="n">
        <v>474</v>
      </c>
    </row>
    <row r="4" spans="1:3">
      <c r="A4" s="4" t="s">
        <v>24</v>
      </c>
    </row>
    <row r="5" spans="1:3">
      <c r="A5" s="3" t="s">
        <v>341</v>
      </c>
    </row>
    <row r="6" spans="1:3">
      <c r="A6" s="4" t="s">
        <v>215</v>
      </c>
      <c r="B6" s="10" t="n">
        <v>0.15</v>
      </c>
    </row>
    <row r="7" spans="1:3">
      <c r="A7" s="4" t="s">
        <v>216</v>
      </c>
      <c r="C7" s="4" t="s">
        <v>2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6</v>
      </c>
      <c r="C1" s="2" t="s">
        <v>27</v>
      </c>
    </row>
    <row r="2" spans="1:3">
      <c r="A2" s="3" t="s">
        <v>344</v>
      </c>
    </row>
    <row r="3" spans="1:3">
      <c r="A3" s="4" t="s">
        <v>52</v>
      </c>
      <c r="B3" s="7" t="n">
        <v>347723</v>
      </c>
      <c r="C3" s="7" t="n">
        <v>337449</v>
      </c>
    </row>
    <row r="4" spans="1:3">
      <c r="A4" s="4" t="s">
        <v>73</v>
      </c>
    </row>
    <row r="5" spans="1:3">
      <c r="A5" s="3" t="s">
        <v>344</v>
      </c>
    </row>
    <row r="6" spans="1:3">
      <c r="A6" s="4" t="s">
        <v>52</v>
      </c>
      <c r="B6" s="5" t="n">
        <v>-6106</v>
      </c>
      <c r="C6" s="5" t="n">
        <v>-8597</v>
      </c>
    </row>
    <row r="7" spans="1:3">
      <c r="A7" s="4" t="s">
        <v>345</v>
      </c>
    </row>
    <row r="8" spans="1:3">
      <c r="A8" s="3" t="s">
        <v>344</v>
      </c>
    </row>
    <row r="9" spans="1:3">
      <c r="A9" s="4" t="s">
        <v>52</v>
      </c>
      <c r="B9" s="5" t="n">
        <v>-6635</v>
      </c>
      <c r="C9" s="5" t="n">
        <v>-6897</v>
      </c>
    </row>
    <row r="10" spans="1:3">
      <c r="A10" s="4" t="s">
        <v>346</v>
      </c>
      <c r="B10" s="5" t="n">
        <v>-10208</v>
      </c>
      <c r="C10" s="5" t="n">
        <v>-10611</v>
      </c>
    </row>
    <row r="11" spans="1:3">
      <c r="A11" s="4" t="s">
        <v>347</v>
      </c>
      <c r="B11" s="5" t="n">
        <v>3573</v>
      </c>
      <c r="C11" s="5" t="n">
        <v>3714</v>
      </c>
    </row>
    <row r="12" spans="1:3">
      <c r="A12" s="4" t="s">
        <v>50</v>
      </c>
    </row>
    <row r="13" spans="1:3">
      <c r="A13" s="3" t="s">
        <v>344</v>
      </c>
    </row>
    <row r="14" spans="1:3">
      <c r="A14" s="4" t="s">
        <v>52</v>
      </c>
      <c r="B14" s="7" t="n">
        <v>-12741</v>
      </c>
      <c r="C14" s="7" t="n">
        <v>-154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7</v>
      </c>
      <c r="B1" s="2" t="s">
        <v>1</v>
      </c>
    </row>
    <row r="2" spans="1:3">
      <c r="B2" s="2" t="s">
        <v>26</v>
      </c>
      <c r="C2" s="2" t="s">
        <v>56</v>
      </c>
    </row>
    <row r="3" spans="1:3">
      <c r="A3" s="3" t="s">
        <v>78</v>
      </c>
    </row>
    <row r="4" spans="1:3">
      <c r="A4" s="4" t="s">
        <v>66</v>
      </c>
      <c r="B4" s="7" t="n">
        <v>19272</v>
      </c>
      <c r="C4" s="7" t="n">
        <v>26465</v>
      </c>
    </row>
    <row r="5" spans="1:3">
      <c r="A5" s="3" t="s">
        <v>79</v>
      </c>
    </row>
    <row r="6" spans="1:3">
      <c r="A6" s="4" t="s">
        <v>80</v>
      </c>
      <c r="B6" s="5" t="n">
        <v>12587</v>
      </c>
      <c r="C6" s="5" t="n">
        <v>13146</v>
      </c>
    </row>
    <row r="7" spans="1:3">
      <c r="A7" s="4" t="s">
        <v>81</v>
      </c>
      <c r="B7" s="5" t="n">
        <v>918</v>
      </c>
      <c r="C7" s="5" t="n">
        <v>928</v>
      </c>
    </row>
    <row r="8" spans="1:3">
      <c r="A8" s="4" t="s">
        <v>82</v>
      </c>
      <c r="B8" s="5" t="n">
        <v>1456</v>
      </c>
      <c r="C8" s="5" t="n">
        <v>1256</v>
      </c>
    </row>
    <row r="9" spans="1:3">
      <c r="A9" s="4" t="s">
        <v>83</v>
      </c>
      <c r="B9" s="5" t="n">
        <v>-536</v>
      </c>
      <c r="C9" s="5" t="n">
        <v>-980</v>
      </c>
    </row>
    <row r="10" spans="1:3">
      <c r="A10" s="4" t="s">
        <v>84</v>
      </c>
      <c r="B10" s="5" t="n">
        <v>-804</v>
      </c>
      <c r="C10" s="5" t="n">
        <v>320</v>
      </c>
    </row>
    <row r="11" spans="1:3">
      <c r="A11" s="3" t="s">
        <v>85</v>
      </c>
    </row>
    <row r="12" spans="1:3">
      <c r="A12" s="4" t="s">
        <v>86</v>
      </c>
      <c r="B12" s="5" t="n">
        <v>-7076</v>
      </c>
      <c r="C12" s="5" t="n">
        <v>-10860</v>
      </c>
    </row>
    <row r="13" spans="1:3">
      <c r="A13" s="4" t="s">
        <v>31</v>
      </c>
      <c r="B13" s="5" t="n">
        <v>-10453</v>
      </c>
      <c r="C13" s="5" t="n">
        <v>-4145</v>
      </c>
    </row>
    <row r="14" spans="1:3">
      <c r="A14" s="4" t="s">
        <v>41</v>
      </c>
      <c r="B14" s="5" t="n">
        <v>3349</v>
      </c>
      <c r="C14" s="5" t="n">
        <v>-10</v>
      </c>
    </row>
    <row r="15" spans="1:3">
      <c r="A15" s="4" t="s">
        <v>87</v>
      </c>
      <c r="B15" s="5" t="n">
        <v>-7106</v>
      </c>
      <c r="C15" s="5" t="n">
        <v>-3643</v>
      </c>
    </row>
    <row r="16" spans="1:3">
      <c r="A16" s="4" t="s">
        <v>88</v>
      </c>
      <c r="B16" s="5" t="n">
        <v>-2668</v>
      </c>
      <c r="C16" s="5" t="n">
        <v>32</v>
      </c>
    </row>
    <row r="17" spans="1:3">
      <c r="A17" s="4" t="s">
        <v>89</v>
      </c>
      <c r="B17" s="5" t="n">
        <v>-4143</v>
      </c>
      <c r="C17" s="5" t="n">
        <v>-9992</v>
      </c>
    </row>
    <row r="18" spans="1:3">
      <c r="A18" s="4" t="s">
        <v>90</v>
      </c>
      <c r="B18" s="5" t="n">
        <v>-1028</v>
      </c>
      <c r="C18" s="5" t="n">
        <v>10107</v>
      </c>
    </row>
    <row r="19" spans="1:3">
      <c r="A19" s="4" t="s">
        <v>91</v>
      </c>
      <c r="B19" s="5" t="n">
        <v>758</v>
      </c>
      <c r="C19" s="5" t="n">
        <v>695</v>
      </c>
    </row>
    <row r="20" spans="1:3">
      <c r="A20" s="4" t="s">
        <v>92</v>
      </c>
      <c r="B20" s="5" t="n">
        <v>4526</v>
      </c>
      <c r="C20" s="5" t="n">
        <v>23319</v>
      </c>
    </row>
    <row r="21" spans="1:3">
      <c r="A21" s="3" t="s">
        <v>93</v>
      </c>
    </row>
    <row r="22" spans="1:3">
      <c r="A22" s="4" t="s">
        <v>94</v>
      </c>
      <c r="B22" s="5" t="n">
        <v>-10223</v>
      </c>
      <c r="C22" s="5" t="n">
        <v>0</v>
      </c>
    </row>
    <row r="23" spans="1:3">
      <c r="A23" s="4" t="s">
        <v>95</v>
      </c>
      <c r="B23" s="5" t="n">
        <v>-5750</v>
      </c>
      <c r="C23" s="5" t="n">
        <v>-6176</v>
      </c>
    </row>
    <row r="24" spans="1:3">
      <c r="A24" s="4" t="s">
        <v>96</v>
      </c>
      <c r="B24" s="5" t="n">
        <v>186</v>
      </c>
      <c r="C24" s="5" t="n">
        <v>-850</v>
      </c>
    </row>
    <row r="25" spans="1:3">
      <c r="A25" s="4" t="s">
        <v>97</v>
      </c>
      <c r="B25" s="5" t="n">
        <v>-15787</v>
      </c>
      <c r="C25" s="5" t="n">
        <v>-7026</v>
      </c>
    </row>
    <row r="26" spans="1:3">
      <c r="A26" s="3" t="s">
        <v>98</v>
      </c>
    </row>
    <row r="27" spans="1:3">
      <c r="A27" s="4" t="s">
        <v>99</v>
      </c>
      <c r="B27" s="5" t="n">
        <v>22000</v>
      </c>
      <c r="C27" s="5" t="n">
        <v>15000</v>
      </c>
    </row>
    <row r="28" spans="1:3">
      <c r="A28" s="4" t="s">
        <v>100</v>
      </c>
      <c r="B28" s="5" t="n">
        <v>-7341</v>
      </c>
      <c r="C28" s="5" t="n">
        <v>-18279</v>
      </c>
    </row>
    <row r="29" spans="1:3">
      <c r="A29" s="4" t="s">
        <v>101</v>
      </c>
      <c r="B29" s="5" t="n">
        <v>-13524</v>
      </c>
      <c r="C29" s="5" t="n">
        <v>-12154</v>
      </c>
    </row>
    <row r="30" spans="1:3">
      <c r="A30" s="4" t="s">
        <v>102</v>
      </c>
      <c r="B30" s="5" t="n">
        <v>0</v>
      </c>
      <c r="C30" s="5" t="n">
        <v>-164</v>
      </c>
    </row>
    <row r="31" spans="1:3">
      <c r="A31" s="4" t="s">
        <v>103</v>
      </c>
      <c r="B31" s="5" t="n">
        <v>317</v>
      </c>
      <c r="C31" s="5" t="n">
        <v>557</v>
      </c>
    </row>
    <row r="32" spans="1:3">
      <c r="A32" s="4" t="s">
        <v>104</v>
      </c>
      <c r="B32" s="5" t="n">
        <v>0</v>
      </c>
      <c r="C32" s="5" t="n">
        <v>529</v>
      </c>
    </row>
    <row r="33" spans="1:3">
      <c r="A33" s="4" t="s">
        <v>105</v>
      </c>
      <c r="B33" s="5" t="n">
        <v>1452</v>
      </c>
      <c r="C33" s="5" t="n">
        <v>-14511</v>
      </c>
    </row>
    <row r="34" spans="1:3">
      <c r="A34" s="4" t="s">
        <v>106</v>
      </c>
      <c r="B34" s="5" t="n">
        <v>176</v>
      </c>
      <c r="C34" s="5" t="n">
        <v>68</v>
      </c>
    </row>
    <row r="35" spans="1:3">
      <c r="A35" s="4" t="s">
        <v>107</v>
      </c>
      <c r="B35" s="5" t="n">
        <v>-9633</v>
      </c>
      <c r="C35" s="5" t="n">
        <v>1850</v>
      </c>
    </row>
    <row r="36" spans="1:3">
      <c r="A36" s="4" t="s">
        <v>108</v>
      </c>
      <c r="B36" s="5" t="n">
        <v>17901</v>
      </c>
      <c r="C36" s="5" t="n">
        <v>18561</v>
      </c>
    </row>
    <row r="37" spans="1:3">
      <c r="A37" s="4" t="s">
        <v>109</v>
      </c>
      <c r="B37" s="7" t="n">
        <v>8268</v>
      </c>
      <c r="C37" s="7" t="n">
        <v>20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55</v>
      </c>
      <c r="D1" s="2" t="s">
        <v>1</v>
      </c>
    </row>
    <row r="2" spans="1:5">
      <c r="B2" s="2" t="s">
        <v>26</v>
      </c>
      <c r="C2" s="2" t="s">
        <v>56</v>
      </c>
      <c r="D2" s="2" t="s">
        <v>26</v>
      </c>
      <c r="E2" s="2" t="s">
        <v>56</v>
      </c>
    </row>
    <row r="3" spans="1:5">
      <c r="A3" s="3" t="s">
        <v>344</v>
      </c>
    </row>
    <row r="4" spans="1:5">
      <c r="A4" s="4" t="s">
        <v>75</v>
      </c>
      <c r="B4" s="7" t="n">
        <v>2227</v>
      </c>
      <c r="C4" s="7" t="n">
        <v>-381</v>
      </c>
      <c r="D4" s="7" t="n">
        <v>2753</v>
      </c>
      <c r="E4" s="7" t="n">
        <v>1566</v>
      </c>
    </row>
    <row r="5" spans="1:5">
      <c r="A5" s="4" t="s">
        <v>73</v>
      </c>
    </row>
    <row r="6" spans="1:5">
      <c r="A6" s="3" t="s">
        <v>344</v>
      </c>
    </row>
    <row r="7" spans="1:5">
      <c r="A7" s="4" t="s">
        <v>75</v>
      </c>
      <c r="B7" s="5" t="n">
        <v>2096</v>
      </c>
      <c r="C7" s="5" t="n">
        <v>-511</v>
      </c>
      <c r="D7" s="5" t="n">
        <v>2491</v>
      </c>
      <c r="E7" s="5" t="n">
        <v>1305</v>
      </c>
    </row>
    <row r="8" spans="1:5">
      <c r="A8" s="4" t="s">
        <v>349</v>
      </c>
    </row>
    <row r="9" spans="1:5">
      <c r="A9" s="3" t="s">
        <v>350</v>
      </c>
    </row>
    <row r="10" spans="1:5">
      <c r="A10" s="4" t="s">
        <v>351</v>
      </c>
      <c r="B10" s="5" t="n">
        <v>102</v>
      </c>
      <c r="C10" s="5" t="n">
        <v>109</v>
      </c>
      <c r="D10" s="5" t="n">
        <v>202</v>
      </c>
      <c r="E10" s="5" t="n">
        <v>219</v>
      </c>
    </row>
    <row r="11" spans="1:5">
      <c r="A11" s="4" t="s">
        <v>352</v>
      </c>
    </row>
    <row r="12" spans="1:5">
      <c r="A12" s="3" t="s">
        <v>350</v>
      </c>
    </row>
    <row r="13" spans="1:5">
      <c r="A13" s="4" t="s">
        <v>351</v>
      </c>
      <c r="B13" s="5" t="n">
        <v>99</v>
      </c>
      <c r="C13" s="5" t="n">
        <v>92</v>
      </c>
      <c r="D13" s="5" t="n">
        <v>201</v>
      </c>
      <c r="E13" s="5" t="n">
        <v>183</v>
      </c>
    </row>
    <row r="14" spans="1:5">
      <c r="A14" s="4" t="s">
        <v>345</v>
      </c>
    </row>
    <row r="15" spans="1:5">
      <c r="A15" s="3" t="s">
        <v>344</v>
      </c>
    </row>
    <row r="16" spans="1:5">
      <c r="A16" s="4" t="s">
        <v>75</v>
      </c>
      <c r="B16" s="5" t="n">
        <v>131</v>
      </c>
      <c r="C16" s="5" t="n">
        <v>130</v>
      </c>
      <c r="D16" s="5" t="n">
        <v>262</v>
      </c>
      <c r="E16" s="5" t="n">
        <v>261</v>
      </c>
    </row>
    <row r="17" spans="1:5">
      <c r="A17" s="3" t="s">
        <v>350</v>
      </c>
    </row>
    <row r="18" spans="1:5">
      <c r="A18" s="4" t="s">
        <v>347</v>
      </c>
      <c r="B18" s="7" t="n">
        <v>-70</v>
      </c>
      <c r="C18" s="7" t="n">
        <v>-71</v>
      </c>
      <c r="D18" s="7" t="n">
        <v>-141</v>
      </c>
      <c r="E18" s="7" t="n">
        <v>-1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s>
  <sheetData>
    <row r="1" spans="1:5">
      <c r="A1" s="1" t="s">
        <v>353</v>
      </c>
      <c r="B1" s="2" t="s">
        <v>55</v>
      </c>
      <c r="D1" s="2" t="s">
        <v>1</v>
      </c>
    </row>
    <row r="2" spans="1:5">
      <c r="B2" s="2" t="s">
        <v>210</v>
      </c>
      <c r="C2" s="2" t="s">
        <v>211</v>
      </c>
      <c r="D2" s="2" t="s">
        <v>354</v>
      </c>
      <c r="E2" s="2" t="s">
        <v>211</v>
      </c>
    </row>
    <row r="3" spans="1:5">
      <c r="A3" s="3" t="s">
        <v>139</v>
      </c>
    </row>
    <row r="4" spans="1:5">
      <c r="A4" s="4" t="s">
        <v>355</v>
      </c>
      <c r="D4" s="5" t="n">
        <v>2</v>
      </c>
    </row>
    <row r="5" spans="1:5">
      <c r="A5" s="4" t="s">
        <v>356</v>
      </c>
    </row>
    <row r="6" spans="1:5">
      <c r="A6" s="3" t="s">
        <v>357</v>
      </c>
    </row>
    <row r="7" spans="1:5">
      <c r="A7" s="4" t="s">
        <v>358</v>
      </c>
      <c r="B7" s="7" t="n">
        <v>46</v>
      </c>
      <c r="C7" s="7" t="n">
        <v>43</v>
      </c>
      <c r="D7" s="7" t="n">
        <v>92</v>
      </c>
      <c r="E7" s="7" t="n">
        <v>86</v>
      </c>
    </row>
    <row r="8" spans="1:5">
      <c r="A8" s="4" t="s">
        <v>359</v>
      </c>
      <c r="B8" s="5" t="n">
        <v>224</v>
      </c>
      <c r="C8" s="5" t="n">
        <v>225</v>
      </c>
      <c r="D8" s="5" t="n">
        <v>448</v>
      </c>
      <c r="E8" s="5" t="n">
        <v>450</v>
      </c>
    </row>
    <row r="9" spans="1:5">
      <c r="A9" s="4" t="s">
        <v>349</v>
      </c>
      <c r="B9" s="5" t="n">
        <v>97</v>
      </c>
      <c r="C9" s="5" t="n">
        <v>103</v>
      </c>
      <c r="D9" s="5" t="n">
        <v>194</v>
      </c>
      <c r="E9" s="5" t="n">
        <v>207</v>
      </c>
    </row>
    <row r="10" spans="1:5">
      <c r="A10" s="4" t="s">
        <v>352</v>
      </c>
      <c r="B10" s="5" t="n">
        <v>93</v>
      </c>
      <c r="C10" s="5" t="n">
        <v>86</v>
      </c>
      <c r="D10" s="5" t="n">
        <v>186</v>
      </c>
      <c r="E10" s="5" t="n">
        <v>172</v>
      </c>
    </row>
    <row r="11" spans="1:5">
      <c r="A11" s="4" t="s">
        <v>360</v>
      </c>
      <c r="B11" s="5" t="n">
        <v>460</v>
      </c>
      <c r="C11" s="5" t="n">
        <v>457</v>
      </c>
      <c r="D11" s="5" t="n">
        <v>920</v>
      </c>
      <c r="E11" s="5" t="n">
        <v>915</v>
      </c>
    </row>
    <row r="12" spans="1:5">
      <c r="A12" s="4" t="s">
        <v>361</v>
      </c>
    </row>
    <row r="13" spans="1:5">
      <c r="A13" s="3" t="s">
        <v>357</v>
      </c>
    </row>
    <row r="14" spans="1:5">
      <c r="A14" s="4" t="s">
        <v>358</v>
      </c>
      <c r="B14" s="5" t="n">
        <v>2</v>
      </c>
      <c r="C14" s="5" t="n">
        <v>1</v>
      </c>
      <c r="D14" s="5" t="n">
        <v>4</v>
      </c>
      <c r="E14" s="5" t="n">
        <v>2</v>
      </c>
    </row>
    <row r="15" spans="1:5">
      <c r="A15" s="4" t="s">
        <v>359</v>
      </c>
      <c r="B15" s="5" t="n">
        <v>10</v>
      </c>
      <c r="C15" s="5" t="n">
        <v>10</v>
      </c>
      <c r="D15" s="5" t="n">
        <v>20</v>
      </c>
      <c r="E15" s="5" t="n">
        <v>20</v>
      </c>
    </row>
    <row r="16" spans="1:5">
      <c r="A16" s="4" t="s">
        <v>349</v>
      </c>
      <c r="B16" s="5" t="n">
        <v>5</v>
      </c>
      <c r="C16" s="5" t="n">
        <v>6</v>
      </c>
      <c r="D16" s="5" t="n">
        <v>8</v>
      </c>
      <c r="E16" s="5" t="n">
        <v>12</v>
      </c>
    </row>
    <row r="17" spans="1:5">
      <c r="A17" s="4" t="s">
        <v>352</v>
      </c>
      <c r="B17" s="5" t="n">
        <v>6</v>
      </c>
      <c r="C17" s="5" t="n">
        <v>6</v>
      </c>
      <c r="D17" s="5" t="n">
        <v>15</v>
      </c>
      <c r="E17" s="5" t="n">
        <v>11</v>
      </c>
    </row>
    <row r="18" spans="1:5">
      <c r="A18" s="4" t="s">
        <v>360</v>
      </c>
      <c r="B18" s="7" t="n">
        <v>23</v>
      </c>
      <c r="C18" s="7" t="n">
        <v>23</v>
      </c>
      <c r="D18" s="7" t="n">
        <v>47</v>
      </c>
      <c r="E18" s="7" t="n">
        <v>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21"/>
    <col customWidth="1" max="3" min="3" width="14"/>
    <col customWidth="1" max="4" min="4" width="29"/>
    <col customWidth="1" max="5" min="5" width="22"/>
  </cols>
  <sheetData>
    <row r="1" spans="1:5">
      <c r="A1" s="1" t="s">
        <v>362</v>
      </c>
      <c r="B1" s="2" t="s">
        <v>55</v>
      </c>
      <c r="D1" s="2" t="s">
        <v>1</v>
      </c>
    </row>
    <row r="2" spans="1:5">
      <c r="B2" s="2" t="s">
        <v>210</v>
      </c>
      <c r="C2" s="2" t="s">
        <v>56</v>
      </c>
      <c r="D2" s="2" t="s">
        <v>363</v>
      </c>
      <c r="E2" s="2" t="s">
        <v>364</v>
      </c>
    </row>
    <row r="3" spans="1:5">
      <c r="A3" s="3" t="s">
        <v>365</v>
      </c>
    </row>
    <row r="4" spans="1:5">
      <c r="A4" s="4" t="s">
        <v>366</v>
      </c>
      <c r="D4" s="5" t="n">
        <v>2</v>
      </c>
      <c r="E4" s="5" t="n">
        <v>2</v>
      </c>
    </row>
    <row r="5" spans="1:5">
      <c r="A5" s="4" t="s">
        <v>367</v>
      </c>
    </row>
    <row r="6" spans="1:5">
      <c r="A6" s="3" t="s">
        <v>365</v>
      </c>
    </row>
    <row r="7" spans="1:5">
      <c r="A7" s="4" t="s">
        <v>368</v>
      </c>
      <c r="B7" s="4" t="s">
        <v>369</v>
      </c>
      <c r="C7" s="4" t="s">
        <v>370</v>
      </c>
      <c r="D7" s="4" t="s">
        <v>371</v>
      </c>
      <c r="E7" s="4" t="s">
        <v>372</v>
      </c>
    </row>
    <row r="8" spans="1:5">
      <c r="A8" s="4" t="s">
        <v>373</v>
      </c>
    </row>
    <row r="9" spans="1:5">
      <c r="A9" s="3" t="s">
        <v>365</v>
      </c>
    </row>
    <row r="10" spans="1:5">
      <c r="A10" s="4" t="s">
        <v>368</v>
      </c>
      <c r="B10" s="4" t="s">
        <v>374</v>
      </c>
      <c r="C10" s="4" t="s">
        <v>369</v>
      </c>
      <c r="D10" s="4" t="s">
        <v>374</v>
      </c>
      <c r="E10" s="4" t="s">
        <v>375</v>
      </c>
    </row>
    <row r="11" spans="1:5">
      <c r="A11" s="4" t="s">
        <v>376</v>
      </c>
    </row>
    <row r="12" spans="1:5">
      <c r="A12" s="3" t="s">
        <v>365</v>
      </c>
    </row>
    <row r="13" spans="1:5">
      <c r="A13" s="4" t="s">
        <v>377</v>
      </c>
      <c r="B13" s="9" t="n">
        <v>32.1</v>
      </c>
      <c r="D13" s="9" t="n">
        <v>3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378</v>
      </c>
      <c r="B1" s="2" t="s">
        <v>1</v>
      </c>
    </row>
    <row r="2" spans="1:2">
      <c r="B2" s="2" t="s">
        <v>379</v>
      </c>
    </row>
    <row r="3" spans="1:2">
      <c r="A3" s="3" t="s">
        <v>380</v>
      </c>
    </row>
    <row r="4" spans="1:2">
      <c r="A4" s="4" t="s">
        <v>381</v>
      </c>
      <c r="B4" s="5" t="n">
        <v>0</v>
      </c>
    </row>
    <row r="5" spans="1:2">
      <c r="A5" s="4" t="s">
        <v>382</v>
      </c>
    </row>
    <row r="6" spans="1:2">
      <c r="A6" s="3" t="s">
        <v>380</v>
      </c>
    </row>
    <row r="7" spans="1:2">
      <c r="A7" s="4" t="s">
        <v>383</v>
      </c>
      <c r="B7" s="4" t="s">
        <v>384</v>
      </c>
    </row>
    <row r="8" spans="1:2">
      <c r="A8" s="4" t="s">
        <v>385</v>
      </c>
    </row>
    <row r="9" spans="1:2">
      <c r="A9" s="3" t="s">
        <v>380</v>
      </c>
    </row>
    <row r="10" spans="1:2">
      <c r="A10" s="4" t="s">
        <v>386</v>
      </c>
      <c r="B10" s="7" t="n">
        <v>1</v>
      </c>
    </row>
    <row r="11" spans="1:2">
      <c r="A11" s="4" t="s">
        <v>387</v>
      </c>
    </row>
    <row r="12" spans="1:2">
      <c r="A12" s="3" t="s">
        <v>380</v>
      </c>
    </row>
    <row r="13" spans="1:2">
      <c r="A13" s="4" t="s">
        <v>386</v>
      </c>
      <c r="B13" s="7"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55</v>
      </c>
      <c r="D1" s="2" t="s">
        <v>1</v>
      </c>
    </row>
    <row r="2" spans="1:6">
      <c r="B2" s="2" t="s">
        <v>26</v>
      </c>
      <c r="C2" s="2" t="s">
        <v>56</v>
      </c>
      <c r="D2" s="2" t="s">
        <v>26</v>
      </c>
      <c r="E2" s="2" t="s">
        <v>56</v>
      </c>
      <c r="F2" s="2" t="s">
        <v>27</v>
      </c>
    </row>
    <row r="3" spans="1:6">
      <c r="A3" s="3" t="s">
        <v>58</v>
      </c>
    </row>
    <row r="4" spans="1:6">
      <c r="A4" s="4" t="s">
        <v>389</v>
      </c>
      <c r="B4" s="7" t="n">
        <v>151114</v>
      </c>
      <c r="C4" s="7" t="n">
        <v>164426</v>
      </c>
      <c r="D4" s="7" t="n">
        <v>303510</v>
      </c>
      <c r="E4" s="7" t="n">
        <v>323956</v>
      </c>
    </row>
    <row r="5" spans="1:6">
      <c r="A5" s="3" t="s">
        <v>390</v>
      </c>
    </row>
    <row r="6" spans="1:6">
      <c r="A6" s="4" t="s">
        <v>391</v>
      </c>
      <c r="B6" s="5" t="n">
        <v>11749</v>
      </c>
      <c r="C6" s="5" t="n">
        <v>22611</v>
      </c>
      <c r="D6" s="5" t="n">
        <v>28373</v>
      </c>
      <c r="E6" s="5" t="n">
        <v>40210</v>
      </c>
    </row>
    <row r="7" spans="1:6">
      <c r="A7" s="3" t="s">
        <v>392</v>
      </c>
    </row>
    <row r="8" spans="1:6">
      <c r="A8" s="4" t="s">
        <v>63</v>
      </c>
      <c r="B8" s="5" t="n">
        <v>1180</v>
      </c>
      <c r="C8" s="5" t="n">
        <v>1056</v>
      </c>
      <c r="D8" s="5" t="n">
        <v>2313</v>
      </c>
      <c r="E8" s="5" t="n">
        <v>2143</v>
      </c>
    </row>
    <row r="9" spans="1:6">
      <c r="A9" s="4" t="s">
        <v>64</v>
      </c>
      <c r="B9" s="5" t="n">
        <v>10569</v>
      </c>
      <c r="C9" s="5" t="n">
        <v>21555</v>
      </c>
      <c r="D9" s="5" t="n">
        <v>26060</v>
      </c>
      <c r="E9" s="5" t="n">
        <v>38067</v>
      </c>
    </row>
    <row r="10" spans="1:6">
      <c r="A10" s="4" t="s">
        <v>38</v>
      </c>
      <c r="B10" s="5" t="n">
        <v>627828</v>
      </c>
      <c r="D10" s="5" t="n">
        <v>627828</v>
      </c>
      <c r="F10" s="7" t="n">
        <v>604344</v>
      </c>
    </row>
    <row r="11" spans="1:6">
      <c r="A11" s="4" t="s">
        <v>393</v>
      </c>
    </row>
    <row r="12" spans="1:6">
      <c r="A12" s="3" t="s">
        <v>58</v>
      </c>
    </row>
    <row r="13" spans="1:6">
      <c r="A13" s="4" t="s">
        <v>389</v>
      </c>
      <c r="B13" s="5" t="n">
        <v>129547</v>
      </c>
      <c r="C13" s="5" t="n">
        <v>142501</v>
      </c>
      <c r="D13" s="5" t="n">
        <v>266374</v>
      </c>
      <c r="E13" s="5" t="n">
        <v>280810</v>
      </c>
    </row>
    <row r="14" spans="1:6">
      <c r="A14" s="4" t="s">
        <v>394</v>
      </c>
    </row>
    <row r="15" spans="1:6">
      <c r="A15" s="3" t="s">
        <v>58</v>
      </c>
    </row>
    <row r="16" spans="1:6">
      <c r="A16" s="4" t="s">
        <v>389</v>
      </c>
      <c r="B16" s="5" t="n">
        <v>21567</v>
      </c>
      <c r="C16" s="5" t="n">
        <v>21925</v>
      </c>
      <c r="D16" s="5" t="n">
        <v>37136</v>
      </c>
      <c r="E16" s="5" t="n">
        <v>43146</v>
      </c>
    </row>
    <row r="17" spans="1:6">
      <c r="A17" s="4" t="s">
        <v>395</v>
      </c>
    </row>
    <row r="18" spans="1:6">
      <c r="A18" s="3" t="s">
        <v>390</v>
      </c>
    </row>
    <row r="19" spans="1:6">
      <c r="A19" s="4" t="s">
        <v>391</v>
      </c>
      <c r="B19" s="7" t="n">
        <v>15416</v>
      </c>
      <c r="C19" s="7" t="n">
        <v>25925</v>
      </c>
      <c r="D19" s="7" t="n">
        <v>35488</v>
      </c>
      <c r="E19" s="7" t="n">
        <v>46826</v>
      </c>
    </row>
    <row r="20" spans="1:6">
      <c r="A20" s="4" t="s">
        <v>396</v>
      </c>
      <c r="B20" s="4" t="s">
        <v>397</v>
      </c>
      <c r="C20" s="4" t="s">
        <v>398</v>
      </c>
      <c r="D20" s="4" t="s">
        <v>399</v>
      </c>
      <c r="E20" s="4" t="s">
        <v>400</v>
      </c>
    </row>
    <row r="21" spans="1:6">
      <c r="A21" s="4" t="s">
        <v>256</v>
      </c>
    </row>
    <row r="22" spans="1:6">
      <c r="A22" s="3" t="s">
        <v>58</v>
      </c>
    </row>
    <row r="23" spans="1:6">
      <c r="A23" s="4" t="s">
        <v>389</v>
      </c>
      <c r="B23" s="7" t="n">
        <v>129547</v>
      </c>
      <c r="C23" s="7" t="n">
        <v>142528</v>
      </c>
      <c r="D23" s="7" t="n">
        <v>266374</v>
      </c>
      <c r="E23" s="7" t="n">
        <v>281177</v>
      </c>
    </row>
    <row r="24" spans="1:6">
      <c r="A24" s="3" t="s">
        <v>390</v>
      </c>
    </row>
    <row r="25" spans="1:6">
      <c r="A25" s="4" t="s">
        <v>391</v>
      </c>
      <c r="B25" s="7" t="n">
        <v>13984</v>
      </c>
      <c r="C25" s="7" t="n">
        <v>24851</v>
      </c>
      <c r="D25" s="7" t="n">
        <v>33738</v>
      </c>
      <c r="E25" s="7" t="n">
        <v>43542</v>
      </c>
    </row>
    <row r="26" spans="1:6">
      <c r="A26" s="4" t="s">
        <v>396</v>
      </c>
      <c r="B26" s="4" t="s">
        <v>401</v>
      </c>
      <c r="C26" s="4" t="s">
        <v>402</v>
      </c>
      <c r="D26" s="4" t="s">
        <v>403</v>
      </c>
      <c r="E26" s="4" t="s">
        <v>404</v>
      </c>
    </row>
    <row r="27" spans="1:6">
      <c r="A27" s="3" t="s">
        <v>392</v>
      </c>
    </row>
    <row r="28" spans="1:6">
      <c r="A28" s="4" t="s">
        <v>38</v>
      </c>
      <c r="B28" s="7" t="n">
        <v>529369</v>
      </c>
      <c r="D28" s="7" t="n">
        <v>529369</v>
      </c>
      <c r="F28" s="5" t="n">
        <v>500892</v>
      </c>
    </row>
    <row r="29" spans="1:6">
      <c r="A29" s="4" t="s">
        <v>257</v>
      </c>
    </row>
    <row r="30" spans="1:6">
      <c r="A30" s="3" t="s">
        <v>390</v>
      </c>
    </row>
    <row r="31" spans="1:6">
      <c r="A31" s="4" t="s">
        <v>391</v>
      </c>
      <c r="B31" s="7" t="n">
        <v>1432</v>
      </c>
      <c r="C31" s="7" t="n">
        <v>1074</v>
      </c>
      <c r="D31" s="7" t="n">
        <v>1750</v>
      </c>
      <c r="E31" s="7" t="n">
        <v>3284</v>
      </c>
    </row>
    <row r="32" spans="1:6">
      <c r="A32" s="4" t="s">
        <v>396</v>
      </c>
      <c r="B32" s="4" t="s">
        <v>405</v>
      </c>
      <c r="C32" s="4" t="s">
        <v>406</v>
      </c>
      <c r="D32" s="4" t="s">
        <v>407</v>
      </c>
      <c r="E32" s="4" t="s">
        <v>408</v>
      </c>
    </row>
    <row r="33" spans="1:6">
      <c r="A33" s="3" t="s">
        <v>392</v>
      </c>
    </row>
    <row r="34" spans="1:6">
      <c r="A34" s="4" t="s">
        <v>38</v>
      </c>
      <c r="B34" s="7" t="n">
        <v>77382</v>
      </c>
      <c r="D34" s="7" t="n">
        <v>77382</v>
      </c>
      <c r="F34" s="5" t="n">
        <v>76575</v>
      </c>
    </row>
    <row r="35" spans="1:6">
      <c r="A35" s="4" t="s">
        <v>409</v>
      </c>
    </row>
    <row r="36" spans="1:6">
      <c r="A36" s="3" t="s">
        <v>58</v>
      </c>
    </row>
    <row r="37" spans="1:6">
      <c r="A37" s="4" t="s">
        <v>389</v>
      </c>
      <c r="B37" s="5" t="n">
        <v>0</v>
      </c>
      <c r="C37" s="7" t="n">
        <v>-27</v>
      </c>
      <c r="D37" s="5" t="n">
        <v>0</v>
      </c>
      <c r="E37" s="7" t="n">
        <v>-367</v>
      </c>
    </row>
    <row r="38" spans="1:6">
      <c r="A38" s="4" t="s">
        <v>410</v>
      </c>
    </row>
    <row r="39" spans="1:6">
      <c r="A39" s="3" t="s">
        <v>392</v>
      </c>
    </row>
    <row r="40" spans="1:6">
      <c r="A40" s="4" t="s">
        <v>410</v>
      </c>
      <c r="B40" s="5" t="n">
        <v>3667</v>
      </c>
      <c r="C40" s="7" t="n">
        <v>3314</v>
      </c>
      <c r="D40" s="5" t="n">
        <v>7115</v>
      </c>
      <c r="E40" s="7" t="n">
        <v>6616</v>
      </c>
    </row>
    <row r="41" spans="1:6">
      <c r="A41" s="4" t="s">
        <v>38</v>
      </c>
      <c r="B41" s="7" t="n">
        <v>21077</v>
      </c>
      <c r="D41" s="7" t="n">
        <v>21077</v>
      </c>
      <c r="F41" s="7" t="n">
        <v>268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6</v>
      </c>
      <c r="C1" s="2" t="s">
        <v>27</v>
      </c>
    </row>
    <row r="2" spans="1:3">
      <c r="A2" s="3" t="s">
        <v>412</v>
      </c>
    </row>
    <row r="3" spans="1:3">
      <c r="A3" s="4" t="s">
        <v>413</v>
      </c>
      <c r="B3" s="7" t="n">
        <v>0</v>
      </c>
    </row>
    <row r="4" spans="1:3">
      <c r="A4" s="4" t="s">
        <v>414</v>
      </c>
      <c r="B4" s="7" t="n">
        <v>0</v>
      </c>
      <c r="C4" s="7" t="n">
        <v>0</v>
      </c>
    </row>
    <row r="5" spans="1:3">
      <c r="A5" s="12" t="n">
        <v>3</v>
      </c>
    </row>
    <row r="6" spans="1:3">
      <c r="A6" s="3" t="s">
        <v>412</v>
      </c>
    </row>
    <row r="7" spans="1:3">
      <c r="A7" s="4" t="s">
        <v>415</v>
      </c>
      <c r="C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417</v>
      </c>
      <c r="C1" s="2" t="s">
        <v>26</v>
      </c>
      <c r="D1" s="2" t="s">
        <v>56</v>
      </c>
    </row>
    <row r="2" spans="1:4">
      <c r="A2" s="3" t="s">
        <v>212</v>
      </c>
    </row>
    <row r="3" spans="1:4">
      <c r="A3" s="4" t="s">
        <v>418</v>
      </c>
      <c r="C3" s="7" t="n">
        <v>10223</v>
      </c>
      <c r="D3" s="7" t="n">
        <v>0</v>
      </c>
    </row>
    <row r="4" spans="1:4">
      <c r="A4" s="4" t="s">
        <v>419</v>
      </c>
    </row>
    <row r="5" spans="1:4">
      <c r="A5" s="3" t="s">
        <v>212</v>
      </c>
    </row>
    <row r="6" spans="1:4">
      <c r="A6" s="4" t="s">
        <v>418</v>
      </c>
      <c r="B6" s="7" t="n">
        <v>10200</v>
      </c>
    </row>
    <row r="7" spans="1:4">
      <c r="A7" s="4" t="s">
        <v>420</v>
      </c>
      <c r="B7" s="7" t="n">
        <v>500</v>
      </c>
    </row>
    <row r="8" spans="1:4">
      <c r="A8" s="4" t="s">
        <v>421</v>
      </c>
      <c r="B8" s="4" t="s">
        <v>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6</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6</v>
      </c>
    </row>
    <row r="3" spans="1:2">
      <c r="A3" s="3" t="s">
        <v>113</v>
      </c>
    </row>
    <row r="4" spans="1:2">
      <c r="A4" s="4" t="s">
        <v>31</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6</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6</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6T09:33:33Z</dcterms:created>
  <dcterms:modified xmlns:dcterms="http://purl.org/dc/terms/" xmlns:xsi="http://www.w3.org/2001/XMLSchema-instance" xsi:type="dcterms:W3CDTF">2017-08-16T09:33:33Z</dcterms:modified>
</cp:coreProperties>
</file>